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asis of Presentation and Gener" sheetId="6" state="visible" r:id="rId6"/>
    <sheet xmlns:r="http://schemas.openxmlformats.org/officeDocument/2006/relationships" name="Significant Accounting Policies" sheetId="7" state="visible" r:id="rId7"/>
    <sheet xmlns:r="http://schemas.openxmlformats.org/officeDocument/2006/relationships" name="Recognition of revenue from con" sheetId="8" state="visible" r:id="rId8"/>
    <sheet xmlns:r="http://schemas.openxmlformats.org/officeDocument/2006/relationships" name="Discontinued Operations" sheetId="9" state="visible" r:id="rId9"/>
    <sheet xmlns:r="http://schemas.openxmlformats.org/officeDocument/2006/relationships" name="Transactions with related parti" sheetId="10" state="visible" r:id="rId10"/>
    <sheet xmlns:r="http://schemas.openxmlformats.org/officeDocument/2006/relationships" name="Fixed assets" sheetId="11" state="visible" r:id="rId11"/>
    <sheet xmlns:r="http://schemas.openxmlformats.org/officeDocument/2006/relationships" name="Above market acquired charters" sheetId="12" state="visible" r:id="rId12"/>
    <sheet xmlns:r="http://schemas.openxmlformats.org/officeDocument/2006/relationships" name="Long-Term Debt" sheetId="13" state="visible" r:id="rId13"/>
    <sheet xmlns:r="http://schemas.openxmlformats.org/officeDocument/2006/relationships" name="Financial Instruments" sheetId="14" state="visible" r:id="rId14"/>
    <sheet xmlns:r="http://schemas.openxmlformats.org/officeDocument/2006/relationships" name="Partners' Capital" sheetId="15" state="visible" r:id="rId15"/>
    <sheet xmlns:r="http://schemas.openxmlformats.org/officeDocument/2006/relationships" name="Net Income Per Unit from conti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cognition of revenue from c_2" sheetId="20" state="visible" r:id="rId20"/>
    <sheet xmlns:r="http://schemas.openxmlformats.org/officeDocument/2006/relationships" name="Discontinued Operations (Tables" sheetId="21" state="visible" r:id="rId21"/>
    <sheet xmlns:r="http://schemas.openxmlformats.org/officeDocument/2006/relationships" name="Transactions with Related Par_2" sheetId="22" state="visible" r:id="rId22"/>
    <sheet xmlns:r="http://schemas.openxmlformats.org/officeDocument/2006/relationships" name="Fixed assets (Tables)" sheetId="23" state="visible" r:id="rId23"/>
    <sheet xmlns:r="http://schemas.openxmlformats.org/officeDocument/2006/relationships" name="Above market acquired charters " sheetId="24" state="visible" r:id="rId24"/>
    <sheet xmlns:r="http://schemas.openxmlformats.org/officeDocument/2006/relationships" name="Long-Term Debt (Tables)" sheetId="25" state="visible" r:id="rId25"/>
    <sheet xmlns:r="http://schemas.openxmlformats.org/officeDocument/2006/relationships" name="Partners' Capital (Tables)" sheetId="26" state="visible" r:id="rId26"/>
    <sheet xmlns:r="http://schemas.openxmlformats.org/officeDocument/2006/relationships" name="Net Income Per Unit  from conti" sheetId="27" state="visible" r:id="rId27"/>
    <sheet xmlns:r="http://schemas.openxmlformats.org/officeDocument/2006/relationships" name="Commitments and Contingencies (" sheetId="28" state="visible" r:id="rId28"/>
    <sheet xmlns:r="http://schemas.openxmlformats.org/officeDocument/2006/relationships" name="Basis of Presentation and Gen_2" sheetId="29" state="visible" r:id="rId29"/>
    <sheet xmlns:r="http://schemas.openxmlformats.org/officeDocument/2006/relationships" name="Basis of Presentation and Gen_3" sheetId="30" state="visible" r:id="rId30"/>
    <sheet xmlns:r="http://schemas.openxmlformats.org/officeDocument/2006/relationships" name="Recognition of revenue from c_3" sheetId="31" state="visible" r:id="rId31"/>
    <sheet xmlns:r="http://schemas.openxmlformats.org/officeDocument/2006/relationships" name="Discontinued Operations - Incom" sheetId="32" state="visible" r:id="rId32"/>
    <sheet xmlns:r="http://schemas.openxmlformats.org/officeDocument/2006/relationships" name="Discontinued Operations - Balan" sheetId="33" state="visible" r:id="rId33"/>
    <sheet xmlns:r="http://schemas.openxmlformats.org/officeDocument/2006/relationships" name="Transactions with Related Par_3" sheetId="34" state="visible" r:id="rId34"/>
    <sheet xmlns:r="http://schemas.openxmlformats.org/officeDocument/2006/relationships" name="Transactions with Related Par_4" sheetId="35" state="visible" r:id="rId35"/>
    <sheet xmlns:r="http://schemas.openxmlformats.org/officeDocument/2006/relationships" name="Transactions with Related Par_5" sheetId="36" state="visible" r:id="rId36"/>
    <sheet xmlns:r="http://schemas.openxmlformats.org/officeDocument/2006/relationships" name="Transactions with Related Par_6" sheetId="37" state="visible" r:id="rId37"/>
    <sheet xmlns:r="http://schemas.openxmlformats.org/officeDocument/2006/relationships" name="Fixed assets - Vessels, net (Ta" sheetId="38" state="visible" r:id="rId38"/>
    <sheet xmlns:r="http://schemas.openxmlformats.org/officeDocument/2006/relationships" name="Fixed assets - Additional Infor" sheetId="39" state="visible" r:id="rId39"/>
    <sheet xmlns:r="http://schemas.openxmlformats.org/officeDocument/2006/relationships" name="Above market acquired charter_2" sheetId="40" state="visible" r:id="rId40"/>
    <sheet xmlns:r="http://schemas.openxmlformats.org/officeDocument/2006/relationships" name="Above market acquired charter_3" sheetId="41" state="visible" r:id="rId41"/>
    <sheet xmlns:r="http://schemas.openxmlformats.org/officeDocument/2006/relationships" name="Long-Term Debt - Total Debt (Ta" sheetId="42" state="visible" r:id="rId42"/>
    <sheet xmlns:r="http://schemas.openxmlformats.org/officeDocument/2006/relationships" name="Long-Term Debt - Additional Inf" sheetId="43" state="visible" r:id="rId43"/>
    <sheet xmlns:r="http://schemas.openxmlformats.org/officeDocument/2006/relationships" name="Long-Term Debt Covenants Descri" sheetId="44" state="visible" r:id="rId44"/>
    <sheet xmlns:r="http://schemas.openxmlformats.org/officeDocument/2006/relationships" name="Financial Instruments - Additio" sheetId="45" state="visible" r:id="rId45"/>
    <sheet xmlns:r="http://schemas.openxmlformats.org/officeDocument/2006/relationships" name="Partners' Capital - Partnership" sheetId="46" state="visible" r:id="rId46"/>
    <sheet xmlns:r="http://schemas.openxmlformats.org/officeDocument/2006/relationships" name="Partners' Capital - Distributio" sheetId="47" state="visible" r:id="rId47"/>
    <sheet xmlns:r="http://schemas.openxmlformats.org/officeDocument/2006/relationships" name="Partners' Capital - Additional " sheetId="48" state="visible" r:id="rId48"/>
    <sheet xmlns:r="http://schemas.openxmlformats.org/officeDocument/2006/relationships" name="Net Income Per Unit  from con_2" sheetId="49" state="visible" r:id="rId49"/>
    <sheet xmlns:r="http://schemas.openxmlformats.org/officeDocument/2006/relationships" name="Net Income per Unit from cont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18">
  <si>
    <t>Document And Entity Information</t>
  </si>
  <si>
    <t>6 Months Ended</t>
  </si>
  <si>
    <t>Jun. 30, 2019</t>
  </si>
  <si>
    <t>Document and Entity Information</t>
  </si>
  <si>
    <t>Document Type</t>
  </si>
  <si>
    <t>6-K</t>
  </si>
  <si>
    <t>Document Period End Date</t>
  </si>
  <si>
    <t>Jun. 30,
		2019</t>
  </si>
  <si>
    <t>Amendment Flag</t>
  </si>
  <si>
    <t>false</t>
  </si>
  <si>
    <t>Entity Registrant Name</t>
  </si>
  <si>
    <t>Capital Product Partners L.P.</t>
  </si>
  <si>
    <t>Entity Central Index Key</t>
  </si>
  <si>
    <t>0001392326</t>
  </si>
  <si>
    <t>Current Fiscal Year End Date</t>
  </si>
  <si>
    <t>--12-31</t>
  </si>
  <si>
    <t>Document Fiscal Year Focus</t>
  </si>
  <si>
    <t>2019</t>
  </si>
  <si>
    <t>Document Fiscal Period Focus</t>
  </si>
  <si>
    <t>Q2</t>
  </si>
  <si>
    <t>Unaudited Condensed Consolidated Balance Sheets - USD ($) $ in Thousands</t>
  </si>
  <si>
    <t>Dec. 31, 2018</t>
  </si>
  <si>
    <t>Current assets</t>
  </si>
  <si>
    <t>Cash and cash equivalents</t>
  </si>
  <si>
    <t>Trade accounts receivable, net</t>
  </si>
  <si>
    <t>Prepayments and other assets</t>
  </si>
  <si>
    <t>Inventories</t>
  </si>
  <si>
    <t>Claims</t>
  </si>
  <si>
    <t>Current assets from discontinued operations (Note 4)</t>
  </si>
  <si>
    <t>Total current assets</t>
  </si>
  <si>
    <t>Fixed assets</t>
  </si>
  <si>
    <t>Vessels, net (Note 6)</t>
  </si>
  <si>
    <t>Total fixed assets</t>
  </si>
  <si>
    <t>Other non-current assets</t>
  </si>
  <si>
    <t>Above market acquired charters (Note 7)</t>
  </si>
  <si>
    <t>Restricted cash</t>
  </si>
  <si>
    <t>Non-current assets from discontinued operations (Note 4)</t>
  </si>
  <si>
    <t>Total non-current assets</t>
  </si>
  <si>
    <t>Total assets</t>
  </si>
  <si>
    <t>Current liabilities</t>
  </si>
  <si>
    <t>Current portion of long-term debt, net (Note 8)</t>
  </si>
  <si>
    <t>Trade accounts payable</t>
  </si>
  <si>
    <t>Due to related parties (Note 5)</t>
  </si>
  <si>
    <t>Accrued liabilities</t>
  </si>
  <si>
    <t>Deferred revenue, current</t>
  </si>
  <si>
    <t>Current liabilities from discontinued operations (Note 4)</t>
  </si>
  <si>
    <t>Total current liabilities</t>
  </si>
  <si>
    <t>Long-term liabilities</t>
  </si>
  <si>
    <t>Long-term debt, net (Note 8)</t>
  </si>
  <si>
    <t>Deferred revenue</t>
  </si>
  <si>
    <t>Long-term liabilities from discontinued operations (Note 4)</t>
  </si>
  <si>
    <t>Total long-term liabilities</t>
  </si>
  <si>
    <t>Total liabilities</t>
  </si>
  <si>
    <t>Commitments and contingencies (Note 12)</t>
  </si>
  <si>
    <t xml:space="preserve"> </t>
  </si>
  <si>
    <t>Total partners' capital</t>
  </si>
  <si>
    <t>Total liabilities and partners' capital</t>
  </si>
  <si>
    <t>Unaudited Condensed Consolidated Statements of Comprehensive (Loss) / Income - USD ($) $ in Thousands</t>
  </si>
  <si>
    <t>Jun. 30, 2018</t>
  </si>
  <si>
    <t>Revenue:</t>
  </si>
  <si>
    <t>Revenues</t>
  </si>
  <si>
    <t>Revenues - related party (Note 5)</t>
  </si>
  <si>
    <t>Total revenues</t>
  </si>
  <si>
    <t>Expenses:</t>
  </si>
  <si>
    <t>Voyage expenses</t>
  </si>
  <si>
    <t>Vessel operating expenses</t>
  </si>
  <si>
    <t>Vessel operating expenses - related party (Note 5)</t>
  </si>
  <si>
    <t>General and administrative expenses (Note 5)</t>
  </si>
  <si>
    <t>Vessel depreciation and amortization (Note 6)</t>
  </si>
  <si>
    <t>Operating income</t>
  </si>
  <si>
    <t>Other income / (expense), net:</t>
  </si>
  <si>
    <t>Interest expense and finance cost</t>
  </si>
  <si>
    <t>Other income</t>
  </si>
  <si>
    <t>Total other expense, net</t>
  </si>
  <si>
    <t>Partnership's net income from continuing operations</t>
  </si>
  <si>
    <t>Preferred unit holders' interest in Partnership's net income from continuing operations</t>
  </si>
  <si>
    <t>General Partner's interest in Partnership's net income from continuing operations</t>
  </si>
  <si>
    <t>Common unit holders' interest in Partnership's net income from continuing operations</t>
  </si>
  <si>
    <t>Partnership's net (loss) / income from discontinued operations (Note 4)</t>
  </si>
  <si>
    <t>Partnership's net (loss) / income</t>
  </si>
  <si>
    <t>Net income from continuing operations per (Note 11):</t>
  </si>
  <si>
    <t>Common unit, basic and diluted</t>
  </si>
  <si>
    <t>Weighted-average units outstanding:</t>
  </si>
  <si>
    <t>Common units, basic and diluted</t>
  </si>
  <si>
    <t>Net (loss) / income from discontinued operations per:</t>
  </si>
  <si>
    <t>Net (loss) / income from operations per (Note 10):</t>
  </si>
  <si>
    <t>Unaudited Condensed Consolidated Statements of Changes in Partners' Capital - USD ($) $ in Thousands</t>
  </si>
  <si>
    <t>Total</t>
  </si>
  <si>
    <t>General Partner</t>
  </si>
  <si>
    <t>Common Unitholders</t>
  </si>
  <si>
    <t>Preferred Unitholders</t>
  </si>
  <si>
    <t>Balance at Dec. 31, 2017</t>
  </si>
  <si>
    <t>Dividends declared and paid (Note 10)</t>
  </si>
  <si>
    <t>Equity compensation expense</t>
  </si>
  <si>
    <t>Balance at Jun. 30, 2018</t>
  </si>
  <si>
    <t>Balance at Dec. 31, 2018</t>
  </si>
  <si>
    <t>Distribution of Diamond S Shipping Inc. stock to Partnerships' unitholders (Note 1)</t>
  </si>
  <si>
    <t>Redemption of Class B Convertible Preferred Units (Notes 1 and 10)</t>
  </si>
  <si>
    <t>Balance at Jun. 30, 2019</t>
  </si>
  <si>
    <t>Unaudited Condensed Consolidated Statements of Cash Flows - USD ($) $ in Thousands</t>
  </si>
  <si>
    <t>Cash flows from operating activities of continuing operations:</t>
  </si>
  <si>
    <t>Net income from continuing operations</t>
  </si>
  <si>
    <t>Adjustments to reconcile net income to net cash provided by operating activities of continuing operations:</t>
  </si>
  <si>
    <t>Amortization of deferred financing costs</t>
  </si>
  <si>
    <t>Amortization of above market acquired charters (Note 7)</t>
  </si>
  <si>
    <t>Changes in operating assets and liabilities:</t>
  </si>
  <si>
    <t>Insurance claims</t>
  </si>
  <si>
    <t>Due to related parties</t>
  </si>
  <si>
    <t>Net cash provided by operating activities of continuing operations</t>
  </si>
  <si>
    <t>Cash flows from investing activities of continuing operations:</t>
  </si>
  <si>
    <t>Vessel improvements (Note 6)</t>
  </si>
  <si>
    <t>Proceeds from sale of vessel</t>
  </si>
  <si>
    <t>Net cash (used in) / provided by investing activities of continuing operations</t>
  </si>
  <si>
    <t>Cash flows from financing activities of continuing operations:</t>
  </si>
  <si>
    <t>Deferred financing costs paid</t>
  </si>
  <si>
    <t>Payments of long-term debt (Note 8)</t>
  </si>
  <si>
    <t>Redemption of Class B unit holders (Note 10)</t>
  </si>
  <si>
    <t>Dividends paid (Note 10)</t>
  </si>
  <si>
    <t>Net cash used in financing activities of continuing operations</t>
  </si>
  <si>
    <t>Net (decrease) / increase in cash, cash equivalents and restricted cash from continuing operations</t>
  </si>
  <si>
    <t>Cash flows from discontinued operations</t>
  </si>
  <si>
    <t>Operating activities</t>
  </si>
  <si>
    <t>Investing activities</t>
  </si>
  <si>
    <t>Financing activities</t>
  </si>
  <si>
    <t>Net increase / (decrease) in cash, cash equivalents and restricted cash from discontinued operations</t>
  </si>
  <si>
    <t>Net increase / (decrease) in cash, cash equivalents and restricted cash</t>
  </si>
  <si>
    <t>Cash, cash equivalents and restricted cash at beginning of period</t>
  </si>
  <si>
    <t>Cash, cash equivalents and restricted cash at end of period</t>
  </si>
  <si>
    <t>Supplemental cash flow information</t>
  </si>
  <si>
    <t>Cash paid for interest</t>
  </si>
  <si>
    <t>Non-Cash Investing and Financing Activities</t>
  </si>
  <si>
    <t>Capital expenditures included in liabilities</t>
  </si>
  <si>
    <t>Capitalized dry docking costs included in liabilities</t>
  </si>
  <si>
    <t>Assumption of loan regarding the acquisition of the shares of the companies owning the M/T Aristaios and the M/T Anikitos included in discontinued operations</t>
  </si>
  <si>
    <t>Sale of vessel expenses included in liabilities</t>
  </si>
  <si>
    <t>Reconciliation of cash, cash equivalents and restricted cash</t>
  </si>
  <si>
    <t>Restricted cash - Non-current assets</t>
  </si>
  <si>
    <t>Basis of Presentation and General Information</t>
  </si>
  <si>
    <t>Basis of Presentation and General Information [Abstract]</t>
  </si>
  <si>
    <t xml:space="preserve">1. Basis of Presentation and General Information Capital Product Partners L.P. (the “Partnership”) was formed on January 16, 2007, under the laws of the Marshall Islands. The Partnership is an international shipping company. The Partnership currently owns a fleet of eleven high specification vessels consisting of ten Neo Panamax container carrier vessels and one Capesize bulk carrier. Its vessels are capable of carrying a wide range of dry cargoes, as well as containerized goods under short-term voyage charters and medium to long-term time and bareboat charters. transaction with dss holdings l.p. On November 27, 2018, the Partnership entered into a definitive transaction agreement with DSS Holdings L.P. (“DSS”), pursuant to which the Partnership agreed to combine its crude and product tanker business (the “Tanker Business”) with DSS’s businesses and operations in a share-for-share transaction (the “DSS Transaction”). The DSS Transaction was completed on March 27, 2019. In connection with the DSS Transaction, among other things: the Partnership established a number of entities for the implementation of the DSS Transaction, including Athena SpinCo Inc. (renamed Diamond S Shipping Inc. or “Diamond S”); the Partnership spun off Diamond S, holding all of its 25 crude and product tankers, by way of pro rata distribution of the outstanding shares of common stock of Diamond S to the holders of the Partnership’s common and general partner units; DSS paid to the Partnership, or at its direction, a total amount of $319,651; the Partnership redeemed and retired all outstanding Class B Convertible Preferred Units at 100% of par value, translating into a total redemption amount of $119,502 (Note 10); the Partnership amended and prepaid an amount of $89,298 under the 2017 credit facility and fully repaid all amounts outstanding under the 2015 credit facility and the Aristaios credit facility; the aggregate amounts repaid were $146,517 plus accrued interest and breakage costs; the Partnership effected a reverse split of its common and general partner units, reducing the number of common units issued and outstanding from 127,246,692 to 18,178,100 common units and the number of general partner units issued and outstanding from 2,439,989 to 348,570 general partner units; the Partnership and Capital Ship Management Corp. (“CSM” or the “Manager”) agreed to terminate the commercial and technical management agreement, dated as of March 17, 2010, between them as all vessels covered by this agreement were spun off as part of Diamond S; and the Partnership and CSM agreed to amend the floating rate management agreement, dated June 10, 2011, between them to reflect that all tankers vessels owned by the Partnership were part of its Tanker Business which spun off would no longer be managed under this agreement. In accordance with Accounting Standards Update (“ASU”) 2014-08, Reporting Discontinued Operations and Disclosures of Disposals of Components of an Entity the assets and liabilities, results of operations and cash flows of the Tanker Business are reported as discontinued operations for all periods presented (Note 4). In addition all per unit data in these unaudited condensed consolidated financial statements has been retrospectively adjusted to reflect the impact of the one-for-seven reverse unit split the Partnership effected on March 27, 2019 in connection with DSS Transaction (Note 10). 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unaudited condensed consolidated financial statements and the accompanying notes should be read in conjunction with the Partnership’s consolidated financial statements for the year ended December 31, 2018, included in the Partnership’s Annual Report on Form 20-F for the fiscal year ended December 31, 2018, filed with the U.S. Securities and Exchange Commission (the “SEC”) on April 26, 2019.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Partnership’s financial position, results of operations and cash flows for the periods presented. Operating results for the six-month period ended June 30, 2019 are not necessarily indicative of the results that might be expected for the fiscal year ending December 31, 2019. </t>
  </si>
  <si>
    <t>Significant Accounting Policies</t>
  </si>
  <si>
    <t>Significant Accounting Policies [Abstract]</t>
  </si>
  <si>
    <t xml:space="preserve">2. Significant Accounting Policies A discussion of the Partnership’s significant accounting policies can be found in the Partnership’s Consolidated Financial Statements included in the Annual Report on Form 20-F for the year ended December 31, 2018 (the “Consolidated Financial Statements for the year ended December 31, 2018”). Changes in Accounting Policies ASU 2016-02- Leases (Topic 842): The Partnership adopted this standard for the reporting period commencing on January 1, 2019 and elected the practical expedient under ASU 2018-11 for the vessels under time charter agreements. Furthermore, the Partnership applied the transition provisions of ASU 2016-02 at its adoption date, rather than the earliest comparative period presented in the financial statements, as permitted by ASU 2018-11.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Partnership accounts for the combined component as an operating lease in accordance with Topic 842. The Partnership applied Topic 842 with no significant impact on its financial statements and as a result no adjustment was posted in the Partnership’s opening retained earnings as of January 1, 2019. Please refer to Note 3 for further details. </t>
  </si>
  <si>
    <t>Recognition of revenue from continuing operations</t>
  </si>
  <si>
    <t>Revenue Recognition [Abstract]</t>
  </si>
  <si>
    <t xml:space="preserve">3. Recognition of revenue from continuing operations The following table shows the revenues from continuing operations earned from time and voyage charters contracts for the six-month period ended June 30, 2019 and 2018: For the six-month period ended June 30, 2019 2018 Time charters (operating leases) $ 54,234 $ 52,763 Voyage charters (accounted for under Accounting Standard Codification (“ASC”) 606) $ - $ 5,471 Total $ 54,234 $ 58,234 For the six-month period ended June 30, 2019 all of our time charters revenue is accounted for under Topic 842. For the six-month period ended June 30, 2018 all of our time charters revenue is accounted for under ASC 840. Time charters contract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time charter contracts are considered operating leases and therefore fall under the scope of ASC 842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charters are recognized rateably on a straight line basis over the period of the respective charter. Under time charter agreements, all voyages expenses, except commissions are assumed by the charterer. Operating costs incurred for running the vessel such as crew costs, vessel insurance, repairs and maintenance and lubricants are paid by the Partnership under time charter agreements. The transition guidance associated with ASC 842 allows for certain practical expedients to the lessors. The Partnership elected to not separate the lease and non-lease components included in the time charter revenue because the pattern of revenue recognition for the lease and non-lease components (included in the daily hire rate) is the same. The daily hire rate represents the hire rate for a time charter as well as the compensation for expenses for operating and maintaining the vessel such as crew costs, vessel insurance, repairs and maintenance and lubricants. Both the lease and non-lease components are earned by passage of time. </t>
  </si>
  <si>
    <t>Discontinued Operations</t>
  </si>
  <si>
    <t>Disclosure Text Block [Abstract]</t>
  </si>
  <si>
    <t>Discontinued operations</t>
  </si>
  <si>
    <t xml:space="preserve">4. Discontinued Operations The Partnership’s discontinued operations relate to the operations of Diamond S, as following the spin-off, the Partnership has no continuing involvement in this business (Note 1). Summarized selected operating results of the Partnership’s discontinued operations for the six-month periods ended June 30, 2019 and 2018 were as follows: Major items constituting (loss) / income from discontinued operations For the six-month periods ended June 30, 2019* 2018 Revenues 46,245 72,847 Expenses: Voyage expenses 12,821 12,934 Vessel operating expenses 15,603 34,050 General and administrative expenses 2,220 - Vessel depreciation and amortization 9,630 19,824 Impairment of vessels 149,578 - Interest expense and finance cost 3,174 4,035 Other income (43) (119) Net (loss) / income from discontinued operations (146,738) 2,123 *represents activity for the period from January 1, 2019 to the date of the completion of the DSS Transaction on March 27, 2019. As the Partnership spun off its Tanker Business before June 30, 2019, assets and liabilities contributed to the DSS Transaction are no longer included in the unaudited condensed consolidated balance sheet as of June 30, 2019. Balance sheet information of the Partnership’s discontinued operations as of December 31, 2018 was as follows: Carrying amounts of major classes of assets included as part of discontinued operations As of December 31, 2018 Cash 10,000 Inventories 7,183 Prepayments and other assets 6,515 Total major classes of current assets of the discontinued operations 23,698 Vessels 643,68 2 Deferred charges 2,220 Above market acquired charters 7,53 1 Prepayments and other assets, non-current 1,035 Total major classes of non-current assets of the discontinued operations 654,468 Total major classes of assets of the discontinued operations 678,166 Carrying amounts of major classes of liabilities included as part of discontinued operations Current portion of long-term debt, net 14,869 Deferred revenue 1,61 1 Trade accounts payables and accrued liabilities 5,055 Total major classes of current liabilities of the discontinued operations 21,535 Long-term debt, net 134,744 Total major classes of long-term liabilities of the discontinued operations 134,744 Total major classes of liabilities of the discontinued operations 156,279 </t>
  </si>
  <si>
    <t>Transactions with related parties</t>
  </si>
  <si>
    <t>Transactions with Related Parties [Abstract]</t>
  </si>
  <si>
    <t>Transactions with Related Parties</t>
  </si>
  <si>
    <t>5. Transactions with related parties The Partnership and its subsidiaries have related party transactions with CSM and the Partnership’s general partner, Capital GP L.L.C. (“CGP”) arising from certain terms of the following management and administrative services agreements. Management agreement: Under the terms of this agreement the Partnership compensates its Manager for expenses and liabilities incurred on the Partnership’s behalf while providing the agreed services, including, but not limited to, crew, repairs and maintenance, insurance, stores, spares, lubricants and other operating costs. Costs and expenses associated with a managed vessel’s next scheduled dry docking are borne by the Partnership and not by the Manager. The Partnership also pays its Manager a daily technical management fee per managed vessel that is revised annually based on the United States Consumer Price Index. For the six-month period ended June 30, 2019 and 2018 management fees under the management agreement amounted to $1,928 and $2,162, respectively and are included in “Vessel operating expenses – related party” in the unaudited condensed consolidated statements of comprehensive (loss) / income. Administrative and executive services agreements: On April 4, 2007, the Partnership entered into an administrative services agreement with the Manager, pursuant to which the Manager has agreed to provide certain administrative management services to the Partnership such as accounting, auditing, legal, insurance, IT, clerical, and other administrative services. In addition, the Partnership reimburses the Manager and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nd administrative expenses” in the unaudited condensed consolidated statements of comprehensive (loss) / income. In December 2015, the Partnership entered into an executive services agreement with CGP, which was amended in 2016 and according to which CGP also provides certain executive officers services for the management of the Partnership’s business as well as investor relations and corporate support services to the Partnership. For the six-month periods ended June 30, 2019 and 2018 such fees amounted to $940 and $844, respectively, and are included in “General and administrative expenses” in the unaudited condensed consolidated statements of comprehensive (loss) / income. Balances and transactions with related parties consisted of the following: Consolidated Balance Sheets As of June 3 0 , 201 9 As of December 31, 201 8 Liabilities: CSM – payments on behalf of the Partnership (a) 1,852 16,638 Management fee payable to CSM (b) 348 1,104 Due to related parties $ 2,200 $ 17,742 Consolidated Statements of Comprehensive (loss)/Income For the six-month periods ended June 30, 2019 2018 Revenues (c) - 701 Vessel operating expenses 1,928 2,162 General and administrative expenses (d) 1,067 963 (a) Manager - Payments on Behalf of the Partnership : This line item represents the amount outstanding for payments for operating and voyage expenses made by the Manager on behalf of the Partnership and its subsidiaries. (b) Management fee payable to CSM : This line item represents the management fee payable to CSM under the Management Agreements the Partnership entered into with the Manager. (c ) Revenues: The following table includes information regarding the charter agreements included in continuing operations that were in place between the Partnership and Capital Maritime and Trading Corp. (“CMTC”) and its subsidiaries during the six- month period ended June 30, 2018. There were no charter agreements between the Partnership and CMTC and its subsidiaries in place during the six-month period ended June 30, 2019. Vessel Name Time Charter (TC) in years Commencement of Charter Termination or earliest expected redelivery Gross (Net) Daily Hire Rate M/T Aristotelis 1.0 01/2017 03/2018 $13.8 ($13.6) (d) General and administrative expenses: This line item mainly includes fees relating to internal audit, investor relations and consultancy fees.</t>
  </si>
  <si>
    <t>Property Plant And Equipment [Abstract]</t>
  </si>
  <si>
    <t xml:space="preserve">6. Fixed assets Vessels, net An analysis of vessels, net is as follows: Vessel Cost Accumulated depreciation Net book value Balance as at January 1, 2019 $728,924 $(142,824) $586,100 Improvements 165 - 165 Depreciation for the period - (14,475) (14,475) Balance as at June 30, 2019 $729,089 (157,299) $571,790 All of the Partnership’s vessels as of June 30, 2019 have been provided as collateral to secure the Partnership’s credit facility. During the six-month periods ended June 30, 2019 and 2018, certain of the Partnership’s vessels underwent improvements. The costs of these improvements amounted to $165 and $257 respectively and were capitalized as part of the vessels’ cost. During the six-month period ended June 30, 2019, the Partnership paid advances relating to the construction of exhaust gas cleaning systems and ballast water treatment systems that will be installed to certain of its vessels of $2,910, which are included in “Prepayments and other assets” within non-current assets in the unaudited condensed consolidated balance sheets. For the six-month period ended June 30, 2018, the Partnership did not pay any advances relating to the construction of exhaust gas cleaning systems and ballast water treatment systems. </t>
  </si>
  <si>
    <t>Above market acquired charters</t>
  </si>
  <si>
    <t>Above market acquired charters [Abstract]</t>
  </si>
  <si>
    <t xml:space="preserve">7. Above market acquired charters Above market charters acquired are amortized using the straight line method as a reduction to revenues over the remaining term of the charters. For the six-month periods ended June 30, 2019 and 2018, revenues were reduced by $7,131 for each period, as a result of the amortization of the above market acquired charters. An analysis of above market acquired charters is as follows: Above market acquired charters Book value Carrying amount as at January 1, 2019 $ 60,655 Amortization (7,131) Carrying amount as at June 30, 2019 $53,524 As of June 30, 2019, the remaining carrying amount of unamortized above market acquired time charters was $53,524 and will be amortized in future years as follows: For the twelve-month period s ending June 30, Amount 2020 $ 14,397 2021 $ 8,745 2022 $ 8,371 2023 $ 8,371 2024 $ 8,385 Thereafter $ 5,255 Total $ 53,524 </t>
  </si>
  <si>
    <t>Long-Term Debt</t>
  </si>
  <si>
    <t>Long-Term Debt [Abstract]</t>
  </si>
  <si>
    <t xml:space="preserve">8. Long-Term Debt As of June 30, 2019 and December 31, 2018 the Partnership’s long-term debt consisted of the following: Bank loans As of June 30, 2019 As of December 31, 2018 Margin (i) Issued in September 2017 maturing in October 2023 (the “2017 credit facility”) 277,792 295,118 3.25% Total long-term debt $ 277,792 $ 295,118 Less: Deferred loan issuance costs 3,934 3,707 Total long-term debt, net $ 273,858 $ 291,411 Less: Current portion of long-term debt 30,813 38,494 Add: Current portion of deferred loan issuance costs 1,076 1,015 Long-term debt, net $ 244,121 $ 253,932 Details of the Partnership’s credit facilities are discussed in Note 7 of the Partnership’s Consolidated Financial Statements for the year ended December 31, 2018. In connection with the DSS Transaction (Note 1), the Partnership prepaid an amount of $89,298 under the 2017 credit facility and fully repaid all amounts outstanding under the 2015 credit facility and the Aristaios credit facility. The aggregate amounts repaid were $146,517 plus accrued interest and breakage costs. The Partnership presents associated amounts of long-term debt outstanding as of December 31, 2018 and interest expense and amortization of deferred loan issuance costs for the six-month periods ended June 30, 2019 and 2018 relating to the Tanker Business contributed in the DSS Transaction within discontinued operations (Note 4). In March 2019, in connection with the DSS Transaction (Note 1), the Partnership entered into a Deed of Amendment and Restatement agreement with its 2017 credit facility lenders. According to this agreement, the amended 2017 credit facility is payable in 19 equal quarterly installments of $7,703 beginning in April 2019 in addition to a balloon installment of $139,130, which is payable together with the final quarterly installment in the fourth quarter of 2023. All other terms and conditions remained unchanged. During the six-month period ended June 30, 2019 the Partnership repaid the amount of $17,326 in line with the amortization schedule of its 2017 credit facility. As of June 30, 2019 and December 31, 2018 the Partnership was in compliance with all financial debt covenants. For the six-month periods ended June 30, 2019 and 2018, interest expense from continuing operations amounted to $8,426 and $8,715, respectively and the weighted average interest rate of the Partnership’s loan facilities was 6.0% and 5.2% respectively. </t>
  </si>
  <si>
    <t>Financial Instruments</t>
  </si>
  <si>
    <t>Financial Instruments [Abstract]</t>
  </si>
  <si>
    <t xml:space="preserve">9.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Inputs are quoted prices (unadjusted) in active markets for identical assets or liabilities that the reporting entity has the ability to access at the measurement date; Level 2 : Inputs are inputs other than quoted prices included within Level 1 that are observable for the asset or liability, either directly or indirectly; Level 3 : Inputs are unobservable inputs for the asset or liability. (a) Fair value of financial instruments The carrying value of cash and cash equivalents and restricted cash, which are considered Level 1 items as they represent liquid assets with short-term maturities, trade receivables, due to related parties, trade accounts payable and accrued liabilities, approximates their fair value. The fair value of long-term variable rate bank loan approximates the recorded value, due to its variable interest being the LIBOR and due to the fact the lenders have the ability to pass on their funding cost to the Partnership under certain circumstances, which reflects its current assessed risk. The Partnership believes that the terms of its loan are similar to those that could be procured as of June 30, 2019. LIBOR rates are observable at commonly quoted intervals for the full term of the loan and accordingly the bank loan is considered Level 2 item in accordance with the fair value hierarchy. (b)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a limited number of creditworthy financial institutions rated by qualified rating agencies. Most of the Partnership’s revenues were derived from a few charterers. For the six-month periods ended June 30, 2019 and 2018 there were two customers that each accounted for more than 10% of the Partnership’s revenues from continuing operations for each period. The Partnership does not obtain rights of collateral from its charterers to reduce its credit risk. </t>
  </si>
  <si>
    <t>Partners' Capital</t>
  </si>
  <si>
    <t>Partners' Capital [Abstract]</t>
  </si>
  <si>
    <t xml:space="preserve">10. Partners’ Capital As of June 30, 2019 and December 31, 2018 the Partnership’s partners’ capital was comprised of the following units: As of June 30, 2019 As of December 31, 2018 (adjusted for the March 2019 reverse split) Common units 18,178,100 18,178,100 General partner units 348,570 348,570 Preferred units - 12,983,333 Total partnership units 18,526,670 31,510,003 On March 27, 2019, in connection with the DSS Transaction, the Partnership effected a reverse split of its common and general partner units, reducing the number of common units issued and outstanding from 127,246,692 to 18,178,100 and the number of general partner units issued and outstanding from 2,439,989 to 348,570. In addition, the Partnership redeemed and retired all outstanding Class B Convertible Preferred Units at 100% of par value, translating into a redemption price of $ 116,850, and paid to Class B Convertible Preferred Units holders the pro-rata dividends for the period from January 1, 2019 to March 27, 2019, which amounted to $2,652. The difference between the carrying amount of Class B Convertible Preferred Units at the time of their redemption and their redemption price amounted to $6,344. The difference was considered as deemed dividends to preferred unit holders and was presented as income attributable to preferred unit holders in the Partnership’s unaudited condensed consolidated financial statements. Details of the Partnership’s partner’s capital are discussed in Note 12 of the Partnership’s Consolidated Financial Statements for the year ended December 31, 2018. During the six-month periods ended June 30, 2019 and 2018, the Partnership declared and paid the following distributions to its common and preferred unit holders: May 3, 2019 January 22, 2019 April 18, 2018 January 17, 2018 Common unit holders Distributions per common unit declared (adjusted for the March 2019 reverse split) 0.315 0.315 0.56 0.56 Common units entitled to distribution (adjusted for the March 2019 reverse split ) 18,178,100 18,178,100 18,178,100 18,178,100 General partner and IDR distributions $110 $110 $195 $195 Preferred unit holders Distributions per preferred unit declared - 0.21375 0.21375 0.21375 Preferred units entitled to distribution - 12,983,333 12,983,333 12,983,333 </t>
  </si>
  <si>
    <t>Net Income Per Unit from continuing operations</t>
  </si>
  <si>
    <t>Net Income Per Unit [Abstract]</t>
  </si>
  <si>
    <t>Net Income Per Unit</t>
  </si>
  <si>
    <t xml:space="preserve">11. Net Income Per Unit from continuing operations The general partner’s and common unit holders’ interests in net income are calculated as if all net income for periods subsequent to April 4, 2007 were distributed according to the terms of the Partnership’s Limited Partnership Agreement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and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ncentive distribution rights that would impact the amount of earnings to allocate to the incentive distribution rights for each reporting period. Under the Partnership Agreement, the holder of the incentive distribution rights in the Partnership, which is currently CGP, assuming that there are no cumulative arrearages on common unit distributions, has the right to receive an increasing percentage of cash distributions after the minimum quarterly distribution. The Partnership also excluded the effect of the 12,983,333 Class B Convertible Preferred Units in calculating dilutive Earnings Per Unit (“EPU”) for the six-month periods ended June 30, 2019 and 2018, as they were anti-dilutive. As of June 30, 2018 the Partnership excluded the effect of 77,857 (adjusted for the March 2019 reverse split) non-vested unit awards in calculating dilutive EPU for its common unitholders, as they were anti-dilutive. The non-vested units were participating securities because they received distributions from the Partnership and these distributions did not have to be returned to the Partnership if the non-vested units were forfeited by the grantee. All awards vested on December 31, 2018. The Partnership’s net income for the six-month periods ended June 30, 2019 and 2018 did not exceed the First Target Distribution Level of $1.6975 per unit per quarter, as such term is defined in the Partnership Agreement, and as a result, the assumed distribution of net income did not result in the use of increasing percentages to calculate CGP’s interest in net income. The Two-Class Method was used to calculate EPU as follows: BASIC and DILUTED For the six-month periods ended June 30, Numerators 2019 2018 Partnership’s net income from continuing operations $ 15,265 $ 7,164 Less: Preferred unit holders’ interest in Partnership’s net income from continuing operations 8,996 5,550 General Partner’s interest in Partnership’s net income from continuing operations 118 30 Partnership’s net income from continuing operations allocable to unvested units - 7 Common unit holders’ interest in Partnership’s net income from continuing operations $ 6,151 $ 1,577 Denominators Weighted average number of common units outstanding, basic and diluted 18,178,100 18,100,241 Net income from continuing operations per common unit: Basic and diluted $ 0.34 $ 0.09 </t>
  </si>
  <si>
    <t>Commitments and Contingencies</t>
  </si>
  <si>
    <t>Commitments and Contingencies Disclosure [Abstract]</t>
  </si>
  <si>
    <t xml:space="preserve">12.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unaudited condensed consolidated financial statement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unaudited condensed consolidated financial statements. (a) Lease Commitments Future minimum rental receipts, excluding any profit share revenue that may arise, based on non-cancellable long-term time charters, as of June 30, 2019 are: For the twelve-month periods ended June 30, Amount 2020 $ 106,263 2021 63,730 2022 53,564 2023 51,363 2024 53,564 Thereafter 33,722 Total $ 362,206 (b) Vessels’ Equipment Commitments As of June 30, 2019 the Partnership has outstanding commitments for all of its vessels relating to the construction of exhaust gas cleaning systems and ballast water treatment systems which are payable as follows: For the twelve-month period ended June 30, Amount 2020 $ 14,855 2021 4,830 Total $ 19,685 </t>
  </si>
  <si>
    <t>Subsequent events</t>
  </si>
  <si>
    <t>Subsequent Events [Abstract]</t>
  </si>
  <si>
    <t>Subsequent Events</t>
  </si>
  <si>
    <t>13. Subsequent events Dividends: On July 23 , 2019, the board of directors of the Partnership declared a cash distribution of $0.315 per common unit for the second quarter of 2019, which will be paid on August 15 , 2019 to unit holders of record on August 2 , 2019. Change of Manager: In August 2019 the Partnership completed the process of changing the manager of its vessels, from CSM to Capital-Executive Ship Management Corp. (“Capital-Executive”), a privately held company ultimately controlled by Mr. Miltiadis Marinakis. The agreement with Capital-Executive has the same terms and conditions of our floating fee management agreement with CSM. MV Cape Agamemnon will remain under the management of CSM under our floating fee management agreement with CSM. CMA CGM Amazon settlement: In September 2019, one of the Partnership’s subsidiaries reached a settlement with the U.S. Department of Justice (“DOJ”) regarding the M/V CMA CGM Amazon for oil record book violations. Under the terms of the agreement, the subsidiary pled guilty to oil record book violations with respect to the M/V CMA CGM Amazon. The subsidiary shall pay a fine of up to $500 and was placed on probation for 30 months. If, during the term of probation, the subsidiary fails to adhere to the terms of the plea agreement, the DOJ may withdraw from the plea agreement and would be free to prosecute the subsidiary on all charges arising out of its investigation, including any charges dismissed pursuant to the terms of the plea agreement, as well as potentially other charges. The subsidiary is also required to implement an environmental compliance plan in connection with the settlement.</t>
  </si>
  <si>
    <t>Significant Accounting Policies (Policy)</t>
  </si>
  <si>
    <t>Changes in Accounting Policies</t>
  </si>
  <si>
    <t>Changes in Accounting Policies ASU 2016-02- Leases (Topic 842): The Partnership adopted this standard for the reporting period commencing on January 1, 2019 and elected the practical expedient under ASU 2018-11 for the vessels under time charter agreements. Furthermore, the Partnership applied the transition provisions of ASU 2016-02 at its adoption date, rather than the earliest comparative period presented in the financial statements, as permitted by ASU 2018-11.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Partnership accounts for the combined component as an operating lease in accordance with Topic 842. The Partnership applied Topic 842 with no significant impact on its financial statements and as a result no adjustment was posted in the Partnership’s opening retained earnings as of January 1, 2019. Please refer to Note 3 for further details.</t>
  </si>
  <si>
    <t>Recognition of revenue from continuing operations (Tables)</t>
  </si>
  <si>
    <t>Under ASC 606</t>
  </si>
  <si>
    <t>Disaggregation of revenue</t>
  </si>
  <si>
    <t xml:space="preserve"> For the six-month period ended June 30, 2019 2018 Time charters (operating leases) $ 54,234 $ 52,763 Voyage charters (accounted for under Accounting Standard Codification (“ASC”) 606) $ - $ 5,471 Total $ 54,234 $ 58,234 </t>
  </si>
  <si>
    <t>Discontinued Operations (Tables)</t>
  </si>
  <si>
    <t>Discontinued operations [Abstract]</t>
  </si>
  <si>
    <t xml:space="preserve">Major items constituting (loss) / income from discontinued operations For the six-month periods ended June 30, 2019* 2018 Revenues 46,245 72,847 Expenses: Voyage expenses 12,821 12,934 Vessel operating expenses 15,603 34,050 General and administrative expenses 2,220 - Vessel depreciation and amortization 9,630 19,824 Impairment of vessels 149,578 - Interest expense and finance cost 3,174 4,035 Other income (43) (119) Net (loss) / income from discontinued operations (146,738) 2,123 Carrying amounts of major classes of assets included as part of discontinued operations As of December 31, 2018 Cash 10,000 Inventories 7,183 Prepayments and other assets 6,515 Total major classes of current assets of the discontinued operations 23,698 Vessels 643,68 2 Deferred charges 2,220 Above market acquired charters 7,53 1 Prepayments and other assets, non - current 1,035 Total major classes of non-current assets of the discontinued operations 654,468 Total major classes of assets of the discontinued operations 678,166 Carrying amounts of major classes of liabilities included as part of discontinued operations Current portion of long-term debt, net 14,869 Deferred revenue 1,61 1 Trade accounts payables and accrued liabilities 5,055 Total major classes of current liabilities of the discontinued operations 21,535 Long-term debt, net 134,744 Total major classes of long-term liabilities of the discontinued operations 134,744 Total major classes of liabilities of the discontinued operations 156,279 </t>
  </si>
  <si>
    <t>Transactions with Related Parties (Tables)</t>
  </si>
  <si>
    <t>Balances and Transactions with Related Parties</t>
  </si>
  <si>
    <t xml:space="preserve"> Consolidated Balance Sheets As of June 3 0 , 201 9 As of December 31, 201 8 Liabilities: CSM – payments on behalf of the Partnership (a) 1,852 16,638 Management fee payable to CSM (b) 348 1,104 Due to related parties $ 2,200 $ 17,742 Consolidated Statements of Comprehensive (loss)/Income For the six-month periods ended June 30, 2019 2018 Revenues (c) - 701 Vessel operating expenses 1,928 2,162 General and administrative expenses (d) 1,067 963 </t>
  </si>
  <si>
    <t>Charter Agreements</t>
  </si>
  <si>
    <t xml:space="preserve">Vessel Name Time Charter (TC) in years Commencement of Charter Termination or earliest expected redelivery Gross (Net) Daily Hire Rate M/T Aristotelis 1.0 01/2017 03/2018 $13.8 ($13.6) </t>
  </si>
  <si>
    <t>Fixed assets (Tables)</t>
  </si>
  <si>
    <t>Vessels, net</t>
  </si>
  <si>
    <t xml:space="preserve"> Vessel Cost Accumulated depreciation Net book value Balance as at January 1, 2019 $728,924 $(142,824) $586,100 Improvements 165 - 165 Depreciation for the period - (14,475) (14,475) Balance as at June 30, 2019 $729,089 (157,299) $571,790 </t>
  </si>
  <si>
    <t>Above market acquired charters (Tables)</t>
  </si>
  <si>
    <t xml:space="preserve">Above market acquired charters Book value Carrying amount as at January 1, 2019 $ 60,655 Amortization (7,131) Carrying amount as at June 30, 2019 $53,524 </t>
  </si>
  <si>
    <t>Above market acquired charter future amortization expense</t>
  </si>
  <si>
    <t xml:space="preserve"> For the twelve-month period s ending June 30, Amount 2020 $ 14,397 2021 $ 8,745 2022 $ 8,371 2023 $ 8,371 2024 $ 8,385 Thereafter $ 5,255 Total $ 53,524 </t>
  </si>
  <si>
    <t>Long-Term Debt (Tables)</t>
  </si>
  <si>
    <t>Long-Term Debt Covenants [Abstract]</t>
  </si>
  <si>
    <t>Bank Loans</t>
  </si>
  <si>
    <t xml:space="preserve"> Bank loans As of June 30, 2019 As of December 31, 2018 Margin (i) Issued in September 2017 maturing in October 2023 (the “2017 credit facility”) 277,792 295,118 3.25% Total long-term debt $ 277,792 $ 295,118 Less: Deferred loan issuance costs 3,934 3,707 Total long-term debt, net $ 273,858 $ 291,411 Less: Current portion of long-term debt 30,813 38,494 Add: Current portion of deferred loan issuance costs 1,076 1,015 Long-term debt, net $ 244,121 $ 253,932 </t>
  </si>
  <si>
    <t>Partners' Capital (Tables)</t>
  </si>
  <si>
    <t>Partnership Units</t>
  </si>
  <si>
    <t xml:space="preserve"> As of June 30, 2019 As of December 31, 2018 (adjusted for the March 2019 reverse split) Common units 18,178,100 18,178,100 General partner units 348,570 348,570 Preferred units - 12,983,333 Total partnership units 18,526,670 31,510,003 </t>
  </si>
  <si>
    <t>Distributions to unitholders</t>
  </si>
  <si>
    <t xml:space="preserve"> May 3, 2019 January 22, 2019 April 18, 2018 January 17, 2018 Common unit holders Distributions per common unit declared (adjusted for the March 2019 reverse split) 0.315 0.315 0.56 0.56 Common units entitled to distribution (adjusted for the March 2019 reverse split ) 18,178,100 18,178,100 18,178,100 18,178,100 General partner and IDR distributions $110 $110 $195 $195 Preferred unit holders Distributions per preferred unit declared - 0.21375 0.21375 0.21375 Preferred units entitled to distribution - 12,983,333 12,983,333 12,983,333 </t>
  </si>
  <si>
    <t>Net Income Per Unit  from continuing operations (Tables)</t>
  </si>
  <si>
    <t>Net Income Per Unit Basic and Diluted</t>
  </si>
  <si>
    <t xml:space="preserve"> BASIC and DILUTED For the six-month periods ended June 30, Numerators 2019 2018 Partnership’s net income from continuing operations $ 15,265 $ 7,164 Less: Preferred unit holders’ interest in Partnership’s net income from continuing operations 8,996 5,550 General Partner’s interest in Partnership’s net income from continuing operations 118 30 Partnership’s net income from continuing operations allocable to unvested units - 7 Common unit holders’ interest in Partnership’s net income from continuing operations $ 6,151 $ 1,577 Denominators Weighted average number of common units outstanding, basic and diluted 18,178,100 18,100,241 Net income from continuing operations per common unit: Basic and diluted $ 0.34 $ 0.09 </t>
  </si>
  <si>
    <t>Commitments and Contingencies (Tables)</t>
  </si>
  <si>
    <t>Future minimum rental receipts</t>
  </si>
  <si>
    <t xml:space="preserve"> For the twelve-month periods ended June 30, Amount 2020 $ 106,263 2021 63,730 2022 53,564 2023 51,363 2024 53,564 Thereafter 33,722 Total $ 362,206 </t>
  </si>
  <si>
    <t>Schedule of future minimum payments - Equipment Commitments</t>
  </si>
  <si>
    <t xml:space="preserve"> For the twelve-month period ended June 30, Amount 2020 $ 14,855 2021 4,830 Total $ 19,685 </t>
  </si>
  <si>
    <t>Basis of Presentation and General Information - Additional Information (Details)</t>
  </si>
  <si>
    <t>Property Plant And Equipment</t>
  </si>
  <si>
    <t>Number of vessels</t>
  </si>
  <si>
    <t>Neo Panamax Container Carrier Vessels</t>
  </si>
  <si>
    <t>Capesize Bulk Carrier</t>
  </si>
  <si>
    <t>Basis of Presentation and General Information (Details) $ in Thousands</t>
  </si>
  <si>
    <t>3 Months Ended</t>
  </si>
  <si>
    <t>Mar. 27, 2019USD ($)shares</t>
  </si>
  <si>
    <t>Jun. 30, 2019USD ($)shares</t>
  </si>
  <si>
    <t>Jun. 30, 2018USD ($)</t>
  </si>
  <si>
    <t>Dec. 31, 2018shares</t>
  </si>
  <si>
    <t>Common Partnership Units Outstanding</t>
  </si>
  <si>
    <t>General partner units outstanding</t>
  </si>
  <si>
    <t>Repayments of debt | $</t>
  </si>
  <si>
    <t>Reverse unit split, description</t>
  </si>
  <si>
    <t>one for seven reverse unit split</t>
  </si>
  <si>
    <t>2017 Credit Facility</t>
  </si>
  <si>
    <t>Credit Facility 2015, Credit Facility 2017 and Aristaios Credit Facility</t>
  </si>
  <si>
    <t>Repayment amount | $</t>
  </si>
  <si>
    <t>Before Reverse Split</t>
  </si>
  <si>
    <t>Common Partnership Units Issued</t>
  </si>
  <si>
    <t>General Partners Capital Account Units Issued</t>
  </si>
  <si>
    <t>Adjusted for the March 2019 reverse split</t>
  </si>
  <si>
    <t>Transaction agreement with DSS Holdings L.P.</t>
  </si>
  <si>
    <t>Number of vessels disposed</t>
  </si>
  <si>
    <t>Proceeds from business spin off | $</t>
  </si>
  <si>
    <t>Transaction agreement with DSS Holdings L.P. | Class B Convertible Preferred Units</t>
  </si>
  <si>
    <t>Redemption percentage</t>
  </si>
  <si>
    <t>100.00%</t>
  </si>
  <si>
    <t>Total redemption price including dividends | $</t>
  </si>
  <si>
    <t>Transaction agreement with DSS Holdings L.P. | 2017 Credit Facility</t>
  </si>
  <si>
    <t>Recognition of revenue from continuing operations (Table) (Details) - USD ($) $ in Thousands</t>
  </si>
  <si>
    <t>Time charters (operating leases)</t>
  </si>
  <si>
    <t>Voyage charters (accounted for under Accounting Standard Codification (“ASC”) 606)</t>
  </si>
  <si>
    <t>Discontinued Operations - Income Statement (Table) (Details) - USD ($) $ in Thousands</t>
  </si>
  <si>
    <t>General and administrative expenses</t>
  </si>
  <si>
    <t>Vessel depreciation and amortization</t>
  </si>
  <si>
    <t>Net (loss) / income from discontinued operations</t>
  </si>
  <si>
    <t>Impairment of vessels</t>
  </si>
  <si>
    <t>Discontinued Operations - Balance Sheet (Table) (Details) - USD ($) $ in Thousands</t>
  </si>
  <si>
    <t>Carrying amounts of major classes of assets included as part of discontinued operations</t>
  </si>
  <si>
    <t>Cash</t>
  </si>
  <si>
    <t>Total major classes of current assets of the discontinued operations</t>
  </si>
  <si>
    <t>Vessels</t>
  </si>
  <si>
    <t>Deferred charges</t>
  </si>
  <si>
    <t>Prepayments and other assets, non-current</t>
  </si>
  <si>
    <t>Total major classes of non-current assets of the discontinued operations</t>
  </si>
  <si>
    <t>Total major classes of assets of the discontinued operations</t>
  </si>
  <si>
    <t>Carrying amounts of major classes of liabilities included as part of discontinued operations</t>
  </si>
  <si>
    <t>Current portion of long-term debt, net</t>
  </si>
  <si>
    <t>Trade accounts payables and accrued liabilities</t>
  </si>
  <si>
    <t>Total major classes of current liabilities of the discontinued operations</t>
  </si>
  <si>
    <t>Long-term debt, net</t>
  </si>
  <si>
    <t>Total major classes of long-term liabilities of the discontinued operations</t>
  </si>
  <si>
    <t>Total major classes of liabilities of the discontinued operations</t>
  </si>
  <si>
    <t>Transactions with Related Parties - Unaudited Condensed Consolidated Balance Sheets (Table) (Details) - USD ($) $ in Thousands</t>
  </si>
  <si>
    <t>Liabilities:</t>
  </si>
  <si>
    <t>CSM - payments on behalf of the Partnership (a)</t>
  </si>
  <si>
    <t>Management fee payable to CSM (b)</t>
  </si>
  <si>
    <t>Transactions with Related Parties - Unaudited Condensed Consolidated Statements of Comprehensive (loss)/Income (Table) (Details) - USD ($) $ in Thousands</t>
  </si>
  <si>
    <t>Related Party Transaction</t>
  </si>
  <si>
    <t>Revenues (d)</t>
  </si>
  <si>
    <t>General and administrative expenses (c)</t>
  </si>
  <si>
    <t>Capital Maritime And Trading Corp. - CMTC</t>
  </si>
  <si>
    <t>Capital Shipmanagement Corp. - CSM</t>
  </si>
  <si>
    <t>CSM Administrative agreement and executive services agreement with CGP</t>
  </si>
  <si>
    <t>Transactions with Related Parties - Charter Revenues (Table) (Details) - M/T Aristotelis</t>
  </si>
  <si>
    <t>Time Charter (TC) in years</t>
  </si>
  <si>
    <t>1.0</t>
  </si>
  <si>
    <t>Commencement of Charter</t>
  </si>
  <si>
    <t>01/2017</t>
  </si>
  <si>
    <t>Termination or earliest expected redelivery</t>
  </si>
  <si>
    <t>03/2018</t>
  </si>
  <si>
    <t>Gross Daily Hire Rate</t>
  </si>
  <si>
    <t>$13.8</t>
  </si>
  <si>
    <t>Net Daily Hire Rate</t>
  </si>
  <si>
    <t>$13.6</t>
  </si>
  <si>
    <t>Transactions with Related Parties - Additional Information (Details) - USD ($) $ in Thousands</t>
  </si>
  <si>
    <t>Executive services agreement with CGP</t>
  </si>
  <si>
    <t>Fixed assets - Vessels, net (Table) (Details) $ in Thousands</t>
  </si>
  <si>
    <t>Jun. 30, 2019USD ($)</t>
  </si>
  <si>
    <t>Balance as at beginning of period</t>
  </si>
  <si>
    <t>Balance as at end of period</t>
  </si>
  <si>
    <t>Vessel Cost</t>
  </si>
  <si>
    <t>Improvements</t>
  </si>
  <si>
    <t>Accumulated depreciation</t>
  </si>
  <si>
    <t>Depreciation for the period</t>
  </si>
  <si>
    <t>Net book value</t>
  </si>
  <si>
    <t>Fixed assets - Additional Information (Details) - USD ($) $ in Thousands</t>
  </si>
  <si>
    <t>Paid advances relating to the construction of exhaust gas cleaning systems and ballast water treatment systems</t>
  </si>
  <si>
    <t>Vessels' Improvements</t>
  </si>
  <si>
    <t>Vessel improvement costs capitalized</t>
  </si>
  <si>
    <t>Above market acquired charters - Carrying Value (Table) (Details) - USD ($) $ in Thousands</t>
  </si>
  <si>
    <t>Acquired Finite Lived Intangible Assets</t>
  </si>
  <si>
    <t>Carrying amount, beginning of period</t>
  </si>
  <si>
    <t>Amortization</t>
  </si>
  <si>
    <t>Carrying amount, end of period</t>
  </si>
  <si>
    <t>Above market acquired charters - Amortization Schedule (Table) (Details) - USD ($) $ in Thousands</t>
  </si>
  <si>
    <t>For the twelve-month periods ending June 30,</t>
  </si>
  <si>
    <t>2020</t>
  </si>
  <si>
    <t>2021</t>
  </si>
  <si>
    <t>2022</t>
  </si>
  <si>
    <t>2023</t>
  </si>
  <si>
    <t>2024</t>
  </si>
  <si>
    <t>Thereafter</t>
  </si>
  <si>
    <t>Long-Term Debt - Total Debt (Table) (Details) - USD ($) $ in Thousands</t>
  </si>
  <si>
    <t>Debt Instrument</t>
  </si>
  <si>
    <t>Total long-term debt</t>
  </si>
  <si>
    <t>Less: Deferred loan issuance costs</t>
  </si>
  <si>
    <t>Total long-term debt, net</t>
  </si>
  <si>
    <t>Less: Current portion of long-term debt</t>
  </si>
  <si>
    <t>Add: Current portion of deferred loan issuance costs</t>
  </si>
  <si>
    <t>(i) Issued in September 2017 maturing in October 2023 (the "2017 credit facility")</t>
  </si>
  <si>
    <t>Margin</t>
  </si>
  <si>
    <t>3.25%</t>
  </si>
  <si>
    <t>Long-Term Debt - Additional Information (Details) $ in Thousands</t>
  </si>
  <si>
    <t>Mar. 31, 2019USD ($)</t>
  </si>
  <si>
    <t>Mar. 27, 2019USD ($)</t>
  </si>
  <si>
    <t>Debt Instrument [Line Items]</t>
  </si>
  <si>
    <t>Interest expense</t>
  </si>
  <si>
    <t>Weighted average interest rate</t>
  </si>
  <si>
    <t>6.00%</t>
  </si>
  <si>
    <t>5.20%</t>
  </si>
  <si>
    <t>Repayment of credit facility</t>
  </si>
  <si>
    <t>2017 Credit Facility | Transaction agreement with DSS Holdings L.P.</t>
  </si>
  <si>
    <t>Repayment amount</t>
  </si>
  <si>
    <t>Amended 2017 Credit Facility</t>
  </si>
  <si>
    <t>Repayment installments</t>
  </si>
  <si>
    <t>Frequency of Payments</t>
  </si>
  <si>
    <t>quarterly</t>
  </si>
  <si>
    <t>Balloon payment, payable together with the final installment</t>
  </si>
  <si>
    <t>Starting period of payment installments</t>
  </si>
  <si>
    <t>Apr. 30,
		2019</t>
  </si>
  <si>
    <t>Maturity date</t>
  </si>
  <si>
    <t>Dec. 31,
		2023</t>
  </si>
  <si>
    <t>Long-Term Debt Covenants Description (Details)</t>
  </si>
  <si>
    <t>Debt Instrument Covenant Description</t>
  </si>
  <si>
    <t>As of June 30, 2019 and December 31, 2018 the Partnership was in compliance with all financial debt covenants.</t>
  </si>
  <si>
    <t>Financial Instruments - Additional Information (Details)</t>
  </si>
  <si>
    <t>Derivative Instruments Gain/ (Loss) [Line Items]</t>
  </si>
  <si>
    <t>Debt variable rate basis</t>
  </si>
  <si>
    <t>LIBOR</t>
  </si>
  <si>
    <t>Account for more than 10% of the partnership's revenue</t>
  </si>
  <si>
    <t>Number of customers</t>
  </si>
  <si>
    <t>Partners' Capital - Partnership Units (Table) (Details) - shares</t>
  </si>
  <si>
    <t>Common units</t>
  </si>
  <si>
    <t>General partner units</t>
  </si>
  <si>
    <t>Preferred units</t>
  </si>
  <si>
    <t>Total partnership units</t>
  </si>
  <si>
    <t>Partners' Capital - Distributions to Unitholders (Table) (Details) - USD ($) $ / shares in Units, $ in Thousands</t>
  </si>
  <si>
    <t>1 Months Ended</t>
  </si>
  <si>
    <t>4 Months Ended</t>
  </si>
  <si>
    <t>Jan. 22, 2019</t>
  </si>
  <si>
    <t>Jan. 17, 2018</t>
  </si>
  <si>
    <t>May 03, 2019</t>
  </si>
  <si>
    <t>Apr. 18, 2018</t>
  </si>
  <si>
    <t>Common units entitled to distribution (adjusted for the March 2019 reverse split)</t>
  </si>
  <si>
    <t>Preferred units entitled to distribution</t>
  </si>
  <si>
    <t>Common unit holders</t>
  </si>
  <si>
    <t>Distributions per unit declared (adjusted for the March 2019 reverse split)</t>
  </si>
  <si>
    <t>General partner and IDR distributions</t>
  </si>
  <si>
    <t>Preferred unit holders</t>
  </si>
  <si>
    <t>Partners' Capital - Additional Information (Details) - USD ($) $ in Thousands</t>
  </si>
  <si>
    <t>Mar. 27, 2019</t>
  </si>
  <si>
    <t>Redemption price</t>
  </si>
  <si>
    <t>Class B Convertible Preferred Units | Transaction agreement with DSS Holdings L.P.</t>
  </si>
  <si>
    <t>Difference between carrying amount of Class B Convertible Preferred Units and their redemption price</t>
  </si>
  <si>
    <t>Net Income Per Unit  from continuing operations (Table) (Details) - USD ($) $ / shares in Units, $ in Thousands</t>
  </si>
  <si>
    <t>Numerators</t>
  </si>
  <si>
    <t>Less:</t>
  </si>
  <si>
    <t>Partnership's net income from continuing operations allocable to unvested units</t>
  </si>
  <si>
    <t>Denominators</t>
  </si>
  <si>
    <t>Weighted average number of common units outstanding, basic and diluted</t>
  </si>
  <si>
    <t>Net income from continuing operations per common unit:</t>
  </si>
  <si>
    <t>Basic and diluted</t>
  </si>
  <si>
    <t>Net Income per Unit from continuing operations - Additional Information (Details) - $ / shares</t>
  </si>
  <si>
    <t>Non-vested units awards</t>
  </si>
  <si>
    <t>Antidilutive Securities Excluded from Computation of Earnings Per Share [Line Items]</t>
  </si>
  <si>
    <t>Antidilutive units</t>
  </si>
  <si>
    <t>Class B Convertible Preferred Units</t>
  </si>
  <si>
    <t>First Target Distribution</t>
  </si>
  <si>
    <t>First target distribution level per unit</t>
  </si>
  <si>
    <t>Commitments and Contingencies - Future Minimum Charter Hire Receipts (Table) (Details) $ in Thousands</t>
  </si>
  <si>
    <t>Commitments and Contingencies - Vessel’s Equipment Commitments (Table) (Details) - Construction of exhaust gas cleaning system $ in Thousands</t>
  </si>
  <si>
    <t>Property Plant And Equipment [Line Items]</t>
  </si>
  <si>
    <t>Subsequent Events (Details) - USD ($) $ / shares in Units, $ in Thousands</t>
  </si>
  <si>
    <t>8 Months Ended</t>
  </si>
  <si>
    <t>Sep. 11, 2019</t>
  </si>
  <si>
    <t>Subsequent Event [Line Items]</t>
  </si>
  <si>
    <t>Dividends Payable, Date Declared</t>
  </si>
  <si>
    <t>Jul. 23,
		2019</t>
  </si>
  <si>
    <t>Dividend declared</t>
  </si>
  <si>
    <t>Dividends Payable, Date of Payment</t>
  </si>
  <si>
    <t>Aug. 15,
		2019</t>
  </si>
  <si>
    <t>Dividends Payable, Date of Record</t>
  </si>
  <si>
    <t>Aug. 2,
		2019</t>
  </si>
  <si>
    <t>CMA CGM Amazon settlement</t>
  </si>
  <si>
    <t>Loss Contingency, Settlement Agreement, Terms</t>
  </si>
  <si>
    <t>Under the terms of the agreement, the subsidiary pled guilty to oil record book violations with respect to the M/V CMA CGM Amazon. The subsidiary shall pay a fine of up to $500 and was placed on probation for 30 months.</t>
  </si>
  <si>
    <t>Loss Related to Settlement Agre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v>
      </c>
      <c r="B1" s="2" t="s">
        <v>1</v>
      </c>
    </row>
    <row r="2" spans="1:2">
      <c r="B2" s="2" t="s">
        <v>2</v>
      </c>
    </row>
    <row r="3" spans="1:2">
      <c r="A3" s="3" t="s">
        <v>154</v>
      </c>
    </row>
    <row r="4" spans="1:2">
      <c r="A4" s="4" t="s">
        <v>30</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v>
      </c>
      <c r="B1" s="2" t="s">
        <v>2</v>
      </c>
      <c r="C1" s="2" t="s">
        <v>21</v>
      </c>
    </row>
    <row r="2" spans="1:3">
      <c r="A2" s="3" t="s">
        <v>22</v>
      </c>
    </row>
    <row r="3" spans="1:3">
      <c r="A3" s="4" t="s">
        <v>23</v>
      </c>
      <c r="B3" s="5" t="n">
        <v>57560</v>
      </c>
      <c r="C3" s="5" t="n">
        <v>21203</v>
      </c>
    </row>
    <row r="4" spans="1:3">
      <c r="A4" s="4" t="s">
        <v>24</v>
      </c>
      <c r="B4" s="6" t="n">
        <v>7387</v>
      </c>
      <c r="C4" s="6" t="n">
        <v>16126</v>
      </c>
    </row>
    <row r="5" spans="1:3">
      <c r="A5" s="4" t="s">
        <v>25</v>
      </c>
      <c r="B5" s="6" t="n">
        <v>1644</v>
      </c>
      <c r="C5" s="6" t="n">
        <v>2017</v>
      </c>
    </row>
    <row r="6" spans="1:3">
      <c r="A6" s="4" t="s">
        <v>26</v>
      </c>
      <c r="B6" s="6" t="n">
        <v>1487</v>
      </c>
      <c r="C6" s="6" t="n">
        <v>1516</v>
      </c>
    </row>
    <row r="7" spans="1:3">
      <c r="A7" s="4" t="s">
        <v>27</v>
      </c>
      <c r="B7" s="6" t="n">
        <v>230</v>
      </c>
      <c r="C7" s="6" t="n">
        <v>0</v>
      </c>
    </row>
    <row r="8" spans="1:3">
      <c r="A8" s="4" t="s">
        <v>28</v>
      </c>
      <c r="B8" s="6" t="n">
        <v>0</v>
      </c>
      <c r="C8" s="6" t="n">
        <v>23698</v>
      </c>
    </row>
    <row r="9" spans="1:3">
      <c r="A9" s="4" t="s">
        <v>29</v>
      </c>
      <c r="B9" s="6" t="n">
        <v>68308</v>
      </c>
      <c r="C9" s="6" t="n">
        <v>64560</v>
      </c>
    </row>
    <row r="10" spans="1:3">
      <c r="A10" s="3" t="s">
        <v>30</v>
      </c>
    </row>
    <row r="11" spans="1:3">
      <c r="A11" s="4" t="s">
        <v>31</v>
      </c>
      <c r="B11" s="6" t="n">
        <v>571790</v>
      </c>
      <c r="C11" s="6" t="n">
        <v>586100</v>
      </c>
    </row>
    <row r="12" spans="1:3">
      <c r="A12" s="4" t="s">
        <v>32</v>
      </c>
      <c r="B12" s="6" t="n">
        <v>571790</v>
      </c>
      <c r="C12" s="6" t="n">
        <v>586100</v>
      </c>
    </row>
    <row r="13" spans="1:3">
      <c r="A13" s="3" t="s">
        <v>33</v>
      </c>
    </row>
    <row r="14" spans="1:3">
      <c r="A14" s="4" t="s">
        <v>34</v>
      </c>
      <c r="B14" s="6" t="n">
        <v>53524</v>
      </c>
      <c r="C14" s="6" t="n">
        <v>60655</v>
      </c>
    </row>
    <row r="15" spans="1:3">
      <c r="A15" s="4" t="s">
        <v>35</v>
      </c>
      <c r="B15" s="6" t="n">
        <v>5500</v>
      </c>
      <c r="C15" s="6" t="n">
        <v>16996</v>
      </c>
    </row>
    <row r="16" spans="1:3">
      <c r="A16" s="4" t="s">
        <v>25</v>
      </c>
      <c r="B16" s="6" t="n">
        <v>5105</v>
      </c>
      <c r="C16" s="6" t="n">
        <v>2466</v>
      </c>
    </row>
    <row r="17" spans="1:3">
      <c r="A17" s="4" t="s">
        <v>36</v>
      </c>
      <c r="B17" s="6" t="n">
        <v>0</v>
      </c>
      <c r="C17" s="6" t="n">
        <v>654468</v>
      </c>
    </row>
    <row r="18" spans="1:3">
      <c r="A18" s="4" t="s">
        <v>37</v>
      </c>
      <c r="B18" s="6" t="n">
        <v>635919</v>
      </c>
      <c r="C18" s="6" t="n">
        <v>1320685</v>
      </c>
    </row>
    <row r="19" spans="1:3">
      <c r="A19" s="4" t="s">
        <v>38</v>
      </c>
      <c r="B19" s="6" t="n">
        <v>704227</v>
      </c>
      <c r="C19" s="6" t="n">
        <v>1385245</v>
      </c>
    </row>
    <row r="20" spans="1:3">
      <c r="A20" s="3" t="s">
        <v>39</v>
      </c>
    </row>
    <row r="21" spans="1:3">
      <c r="A21" s="4" t="s">
        <v>40</v>
      </c>
      <c r="B21" s="6" t="n">
        <v>29737</v>
      </c>
      <c r="C21" s="6" t="n">
        <v>37479</v>
      </c>
    </row>
    <row r="22" spans="1:3">
      <c r="A22" s="4" t="s">
        <v>41</v>
      </c>
      <c r="B22" s="6" t="n">
        <v>7930</v>
      </c>
      <c r="C22" s="6" t="n">
        <v>14348</v>
      </c>
    </row>
    <row r="23" spans="1:3">
      <c r="A23" s="4" t="s">
        <v>42</v>
      </c>
      <c r="B23" s="6" t="n">
        <v>2200</v>
      </c>
      <c r="C23" s="6" t="n">
        <v>17742</v>
      </c>
    </row>
    <row r="24" spans="1:3">
      <c r="A24" s="4" t="s">
        <v>43</v>
      </c>
      <c r="B24" s="6" t="n">
        <v>8665</v>
      </c>
      <c r="C24" s="6" t="n">
        <v>16740</v>
      </c>
    </row>
    <row r="25" spans="1:3">
      <c r="A25" s="4" t="s">
        <v>44</v>
      </c>
      <c r="B25" s="6" t="n">
        <v>2886</v>
      </c>
      <c r="C25" s="6" t="n">
        <v>7315</v>
      </c>
    </row>
    <row r="26" spans="1:3">
      <c r="A26" s="4" t="s">
        <v>45</v>
      </c>
      <c r="B26" s="6" t="n">
        <v>0</v>
      </c>
      <c r="C26" s="6" t="n">
        <v>21535</v>
      </c>
    </row>
    <row r="27" spans="1:3">
      <c r="A27" s="4" t="s">
        <v>46</v>
      </c>
      <c r="B27" s="6" t="n">
        <v>51418</v>
      </c>
      <c r="C27" s="6" t="n">
        <v>115159</v>
      </c>
    </row>
    <row r="28" spans="1:3">
      <c r="A28" s="3" t="s">
        <v>47</v>
      </c>
    </row>
    <row r="29" spans="1:3">
      <c r="A29" s="4" t="s">
        <v>48</v>
      </c>
      <c r="B29" s="6" t="n">
        <v>244121</v>
      </c>
      <c r="C29" s="6" t="n">
        <v>253932</v>
      </c>
    </row>
    <row r="30" spans="1:3">
      <c r="A30" s="4" t="s">
        <v>49</v>
      </c>
      <c r="B30" s="6" t="n">
        <v>0</v>
      </c>
      <c r="C30" s="6" t="n">
        <v>96</v>
      </c>
    </row>
    <row r="31" spans="1:3">
      <c r="A31" s="4" t="s">
        <v>50</v>
      </c>
      <c r="B31" s="6" t="n">
        <v>0</v>
      </c>
      <c r="C31" s="6" t="n">
        <v>134744</v>
      </c>
    </row>
    <row r="32" spans="1:3">
      <c r="A32" s="4" t="s">
        <v>51</v>
      </c>
      <c r="B32" s="6" t="n">
        <v>244121</v>
      </c>
      <c r="C32" s="6" t="n">
        <v>388772</v>
      </c>
    </row>
    <row r="33" spans="1:3">
      <c r="A33" s="4" t="s">
        <v>52</v>
      </c>
      <c r="B33" s="6" t="n">
        <v>295539</v>
      </c>
      <c r="C33" s="6" t="n">
        <v>503931</v>
      </c>
    </row>
    <row r="34" spans="1:3">
      <c r="A34" s="4" t="s">
        <v>53</v>
      </c>
      <c r="B34" s="4" t="s">
        <v>54</v>
      </c>
      <c r="C34" s="4" t="s">
        <v>54</v>
      </c>
    </row>
    <row r="35" spans="1:3">
      <c r="A35" s="4" t="s">
        <v>55</v>
      </c>
      <c r="B35" s="6" t="n">
        <v>408688</v>
      </c>
      <c r="C35" s="6" t="n">
        <v>881314</v>
      </c>
    </row>
    <row r="36" spans="1:3">
      <c r="A36" s="4" t="s">
        <v>56</v>
      </c>
      <c r="B36" s="5" t="n">
        <v>704227</v>
      </c>
      <c r="C36" s="5" t="n">
        <v>1385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4"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48</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57</v>
      </c>
    </row>
    <row r="4" spans="1:2">
      <c r="A4" s="4" t="s">
        <v>156</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4" t="s">
        <v>206</v>
      </c>
      <c r="B3" s="4" t="s">
        <v>20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18</v>
      </c>
      <c r="B1" s="2" t="s">
        <v>2</v>
      </c>
    </row>
    <row r="2" spans="1:2">
      <c r="A2" s="3" t="s">
        <v>219</v>
      </c>
    </row>
    <row r="3" spans="1:2">
      <c r="A3" s="4" t="s">
        <v>220</v>
      </c>
      <c r="B3" s="6" t="n">
        <v>11</v>
      </c>
    </row>
    <row r="4" spans="1:2">
      <c r="A4" s="4" t="s">
        <v>221</v>
      </c>
    </row>
    <row r="5" spans="1:2">
      <c r="A5" s="3" t="s">
        <v>219</v>
      </c>
    </row>
    <row r="6" spans="1:2">
      <c r="A6" s="4" t="s">
        <v>220</v>
      </c>
      <c r="B6" s="6" t="n">
        <v>10</v>
      </c>
    </row>
    <row r="7" spans="1:2">
      <c r="A7" s="4" t="s">
        <v>222</v>
      </c>
    </row>
    <row r="8" spans="1:2">
      <c r="A8" s="3" t="s">
        <v>219</v>
      </c>
    </row>
    <row r="9" spans="1:2">
      <c r="A9" s="4" t="s">
        <v>220</v>
      </c>
      <c r="B9" s="6"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5" t="n">
        <v>54234</v>
      </c>
      <c r="C4" s="5" t="n">
        <v>57533</v>
      </c>
    </row>
    <row r="5" spans="1:3">
      <c r="A5" s="4" t="s">
        <v>61</v>
      </c>
      <c r="B5" s="6" t="n">
        <v>0</v>
      </c>
      <c r="C5" s="6" t="n">
        <v>701</v>
      </c>
    </row>
    <row r="6" spans="1:3">
      <c r="A6" s="4" t="s">
        <v>62</v>
      </c>
      <c r="B6" s="6" t="n">
        <v>54234</v>
      </c>
      <c r="C6" s="6" t="n">
        <v>58234</v>
      </c>
    </row>
    <row r="7" spans="1:3">
      <c r="A7" s="3" t="s">
        <v>63</v>
      </c>
    </row>
    <row r="8" spans="1:3">
      <c r="A8" s="4" t="s">
        <v>64</v>
      </c>
      <c r="B8" s="6" t="n">
        <v>1126</v>
      </c>
      <c r="C8" s="6" t="n">
        <v>5463</v>
      </c>
    </row>
    <row r="9" spans="1:3">
      <c r="A9" s="4" t="s">
        <v>65</v>
      </c>
      <c r="B9" s="6" t="n">
        <v>11139</v>
      </c>
      <c r="C9" s="6" t="n">
        <v>14030</v>
      </c>
    </row>
    <row r="10" spans="1:3">
      <c r="A10" s="4" t="s">
        <v>66</v>
      </c>
      <c r="B10" s="6" t="n">
        <v>1928</v>
      </c>
      <c r="C10" s="6" t="n">
        <v>2162</v>
      </c>
    </row>
    <row r="11" spans="1:3">
      <c r="A11" s="4" t="s">
        <v>67</v>
      </c>
      <c r="B11" s="6" t="n">
        <v>1987</v>
      </c>
      <c r="C11" s="6" t="n">
        <v>3186</v>
      </c>
    </row>
    <row r="12" spans="1:3">
      <c r="A12" s="4" t="s">
        <v>68</v>
      </c>
      <c r="B12" s="6" t="n">
        <v>14475</v>
      </c>
      <c r="C12" s="6" t="n">
        <v>17175</v>
      </c>
    </row>
    <row r="13" spans="1:3">
      <c r="A13" s="4" t="s">
        <v>69</v>
      </c>
      <c r="B13" s="6" t="n">
        <v>23579</v>
      </c>
      <c r="C13" s="6" t="n">
        <v>16218</v>
      </c>
    </row>
    <row r="14" spans="1:3">
      <c r="A14" s="3" t="s">
        <v>70</v>
      </c>
    </row>
    <row r="15" spans="1:3">
      <c r="A15" s="4" t="s">
        <v>71</v>
      </c>
      <c r="B15" s="6" t="n">
        <v>-9034</v>
      </c>
      <c r="C15" s="6" t="n">
        <v>-9565</v>
      </c>
    </row>
    <row r="16" spans="1:3">
      <c r="A16" s="4" t="s">
        <v>72</v>
      </c>
      <c r="B16" s="6" t="n">
        <v>720</v>
      </c>
      <c r="C16" s="6" t="n">
        <v>511</v>
      </c>
    </row>
    <row r="17" spans="1:3">
      <c r="A17" s="4" t="s">
        <v>73</v>
      </c>
      <c r="B17" s="6" t="n">
        <v>-8314</v>
      </c>
      <c r="C17" s="6" t="n">
        <v>-9054</v>
      </c>
    </row>
    <row r="18" spans="1:3">
      <c r="A18" s="4" t="s">
        <v>74</v>
      </c>
      <c r="B18" s="6" t="n">
        <v>15265</v>
      </c>
      <c r="C18" s="6" t="n">
        <v>7164</v>
      </c>
    </row>
    <row r="19" spans="1:3">
      <c r="A19" s="4" t="s">
        <v>75</v>
      </c>
      <c r="B19" s="6" t="n">
        <v>8996</v>
      </c>
      <c r="C19" s="6" t="n">
        <v>5550</v>
      </c>
    </row>
    <row r="20" spans="1:3">
      <c r="A20" s="4" t="s">
        <v>76</v>
      </c>
      <c r="B20" s="6" t="n">
        <v>118</v>
      </c>
      <c r="C20" s="6" t="n">
        <v>30</v>
      </c>
    </row>
    <row r="21" spans="1:3">
      <c r="A21" s="4" t="s">
        <v>77</v>
      </c>
      <c r="B21" s="6" t="n">
        <v>6151</v>
      </c>
      <c r="C21" s="6" t="n">
        <v>1584</v>
      </c>
    </row>
    <row r="22" spans="1:3">
      <c r="A22" s="4" t="s">
        <v>78</v>
      </c>
      <c r="B22" s="6" t="n">
        <v>-146738</v>
      </c>
      <c r="C22" s="6" t="n">
        <v>2123</v>
      </c>
    </row>
    <row r="23" spans="1:3">
      <c r="A23" s="4" t="s">
        <v>79</v>
      </c>
      <c r="B23" s="5" t="n">
        <v>-131473</v>
      </c>
      <c r="C23" s="5" t="n">
        <v>9287</v>
      </c>
    </row>
    <row r="24" spans="1:3">
      <c r="A24" s="3" t="s">
        <v>80</v>
      </c>
    </row>
    <row r="25" spans="1:3">
      <c r="A25" s="4" t="s">
        <v>81</v>
      </c>
      <c r="B25" s="7" t="n">
        <v>0.34</v>
      </c>
      <c r="C25" s="7" t="n">
        <v>0.09</v>
      </c>
    </row>
    <row r="26" spans="1:3">
      <c r="A26" s="3" t="s">
        <v>82</v>
      </c>
    </row>
    <row r="27" spans="1:3">
      <c r="A27" s="4" t="s">
        <v>83</v>
      </c>
      <c r="B27" s="6" t="n">
        <v>18178100</v>
      </c>
      <c r="C27" s="6" t="n">
        <v>18100241</v>
      </c>
    </row>
    <row r="28" spans="1:3">
      <c r="A28" s="3" t="s">
        <v>84</v>
      </c>
    </row>
    <row r="29" spans="1:3">
      <c r="A29" s="4" t="s">
        <v>81</v>
      </c>
      <c r="B29" s="7" t="n">
        <v>-7.92</v>
      </c>
      <c r="C29" s="7" t="n">
        <v>0.11</v>
      </c>
    </row>
    <row r="30" spans="1:3">
      <c r="A30" s="3" t="s">
        <v>85</v>
      </c>
    </row>
    <row r="31" spans="1:3">
      <c r="A31" s="4" t="s">
        <v>81</v>
      </c>
      <c r="B31" s="7" t="n">
        <v>-7.58</v>
      </c>
      <c r="C31" s="8" t="n">
        <v>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 customWidth="1" max="5" min="5" width="20"/>
  </cols>
  <sheetData>
    <row r="1" spans="1:5">
      <c r="A1" s="1" t="s">
        <v>223</v>
      </c>
      <c r="B1" s="2" t="s">
        <v>224</v>
      </c>
      <c r="C1" s="2" t="s">
        <v>1</v>
      </c>
    </row>
    <row r="2" spans="1:5">
      <c r="B2" s="2" t="s">
        <v>225</v>
      </c>
      <c r="C2" s="2" t="s">
        <v>226</v>
      </c>
      <c r="D2" s="2" t="s">
        <v>227</v>
      </c>
      <c r="E2" s="2" t="s">
        <v>228</v>
      </c>
    </row>
    <row r="3" spans="1:5">
      <c r="A3" s="4" t="s">
        <v>229</v>
      </c>
      <c r="C3" s="6" t="n">
        <v>18178100</v>
      </c>
    </row>
    <row r="4" spans="1:5">
      <c r="A4" s="4" t="s">
        <v>230</v>
      </c>
      <c r="C4" s="6" t="n">
        <v>348570</v>
      </c>
    </row>
    <row r="5" spans="1:5">
      <c r="A5" s="4" t="s">
        <v>231</v>
      </c>
      <c r="C5" s="5" t="n">
        <v>17326</v>
      </c>
      <c r="D5" s="5" t="n">
        <v>31077</v>
      </c>
    </row>
    <row r="6" spans="1:5">
      <c r="A6" s="4" t="s">
        <v>232</v>
      </c>
      <c r="B6" s="4" t="s">
        <v>233</v>
      </c>
    </row>
    <row r="7" spans="1:5">
      <c r="A7" s="4" t="s">
        <v>234</v>
      </c>
    </row>
    <row r="8" spans="1:5">
      <c r="A8" s="4" t="s">
        <v>231</v>
      </c>
      <c r="C8" s="5" t="n">
        <v>17326</v>
      </c>
    </row>
    <row r="9" spans="1:5">
      <c r="A9" s="4" t="s">
        <v>235</v>
      </c>
    </row>
    <row r="10" spans="1:5">
      <c r="A10" s="4" t="s">
        <v>236</v>
      </c>
      <c r="B10" s="5" t="n">
        <v>146517</v>
      </c>
    </row>
    <row r="11" spans="1:5">
      <c r="A11" s="4" t="s">
        <v>237</v>
      </c>
    </row>
    <row r="12" spans="1:5">
      <c r="A12" s="4" t="s">
        <v>238</v>
      </c>
      <c r="B12" s="6" t="n">
        <v>127246692</v>
      </c>
    </row>
    <row r="13" spans="1:5">
      <c r="A13" s="4" t="s">
        <v>229</v>
      </c>
      <c r="B13" s="6" t="n">
        <v>127246692</v>
      </c>
    </row>
    <row r="14" spans="1:5">
      <c r="A14" s="4" t="s">
        <v>239</v>
      </c>
      <c r="B14" s="6" t="n">
        <v>2439989</v>
      </c>
    </row>
    <row r="15" spans="1:5">
      <c r="A15" s="4" t="s">
        <v>230</v>
      </c>
      <c r="B15" s="6" t="n">
        <v>2439989</v>
      </c>
    </row>
    <row r="16" spans="1:5">
      <c r="A16" s="4" t="s">
        <v>240</v>
      </c>
    </row>
    <row r="17" spans="1:5">
      <c r="A17" s="4" t="s">
        <v>238</v>
      </c>
      <c r="E17" s="6" t="n">
        <v>18178100</v>
      </c>
    </row>
    <row r="18" spans="1:5">
      <c r="A18" s="4" t="s">
        <v>229</v>
      </c>
      <c r="E18" s="6" t="n">
        <v>18178100</v>
      </c>
    </row>
    <row r="19" spans="1:5">
      <c r="A19" s="4" t="s">
        <v>239</v>
      </c>
      <c r="E19" s="6" t="n">
        <v>348570</v>
      </c>
    </row>
    <row r="20" spans="1:5">
      <c r="A20" s="4" t="s">
        <v>230</v>
      </c>
      <c r="E20" s="6" t="n">
        <v>348570</v>
      </c>
    </row>
    <row r="21" spans="1:5">
      <c r="A21" s="4" t="s">
        <v>241</v>
      </c>
    </row>
    <row r="22" spans="1:5">
      <c r="A22" s="4" t="s">
        <v>242</v>
      </c>
      <c r="B22" s="6" t="n">
        <v>25</v>
      </c>
    </row>
    <row r="23" spans="1:5">
      <c r="A23" s="4" t="s">
        <v>243</v>
      </c>
      <c r="B23" s="5" t="n">
        <v>319651</v>
      </c>
    </row>
    <row r="24" spans="1:5">
      <c r="A24" s="4" t="s">
        <v>244</v>
      </c>
    </row>
    <row r="25" spans="1:5">
      <c r="A25" s="4" t="s">
        <v>245</v>
      </c>
      <c r="B25" s="4" t="s">
        <v>246</v>
      </c>
    </row>
    <row r="26" spans="1:5">
      <c r="A26" s="4" t="s">
        <v>247</v>
      </c>
      <c r="B26" s="5" t="n">
        <v>119502</v>
      </c>
    </row>
    <row r="27" spans="1:5">
      <c r="A27" s="4" t="s">
        <v>248</v>
      </c>
    </row>
    <row r="28" spans="1:5">
      <c r="A28" s="4" t="s">
        <v>236</v>
      </c>
      <c r="B28" s="5" t="n">
        <v>8929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58</v>
      </c>
    </row>
    <row r="3" spans="1:3">
      <c r="A3" s="4" t="s">
        <v>87</v>
      </c>
      <c r="B3" s="5" t="n">
        <v>54234</v>
      </c>
      <c r="C3" s="5" t="n">
        <v>58234</v>
      </c>
    </row>
    <row r="4" spans="1:3">
      <c r="A4" s="4" t="s">
        <v>250</v>
      </c>
    </row>
    <row r="5" spans="1:3">
      <c r="A5" s="4" t="s">
        <v>87</v>
      </c>
      <c r="B5" s="6" t="n">
        <v>54234</v>
      </c>
      <c r="C5" s="6" t="n">
        <v>52763</v>
      </c>
    </row>
    <row r="6" spans="1:3">
      <c r="A6" s="4" t="s">
        <v>251</v>
      </c>
    </row>
    <row r="7" spans="1:3">
      <c r="A7" s="4" t="s">
        <v>87</v>
      </c>
      <c r="B7" s="5" t="n">
        <v>0</v>
      </c>
      <c r="C7" s="5" t="n">
        <v>54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58</v>
      </c>
    </row>
    <row r="3" spans="1:3">
      <c r="A3" s="4" t="s">
        <v>60</v>
      </c>
      <c r="B3" s="5" t="n">
        <v>54234</v>
      </c>
      <c r="C3" s="5" t="n">
        <v>58234</v>
      </c>
    </row>
    <row r="4" spans="1:3">
      <c r="A4" s="3" t="s">
        <v>63</v>
      </c>
    </row>
    <row r="5" spans="1:3">
      <c r="A5" s="4" t="s">
        <v>64</v>
      </c>
      <c r="B5" s="6" t="n">
        <v>1126</v>
      </c>
      <c r="C5" s="6" t="n">
        <v>5463</v>
      </c>
    </row>
    <row r="6" spans="1:3">
      <c r="A6" s="4" t="s">
        <v>65</v>
      </c>
      <c r="B6" s="6" t="n">
        <v>11139</v>
      </c>
      <c r="C6" s="6" t="n">
        <v>14030</v>
      </c>
    </row>
    <row r="7" spans="1:3">
      <c r="A7" s="4" t="s">
        <v>253</v>
      </c>
      <c r="B7" s="6" t="n">
        <v>1987</v>
      </c>
      <c r="C7" s="6" t="n">
        <v>3186</v>
      </c>
    </row>
    <row r="8" spans="1:3">
      <c r="A8" s="4" t="s">
        <v>254</v>
      </c>
      <c r="B8" s="6" t="n">
        <v>14475</v>
      </c>
      <c r="C8" s="6" t="n">
        <v>17175</v>
      </c>
    </row>
    <row r="9" spans="1:3">
      <c r="A9" s="4" t="s">
        <v>71</v>
      </c>
      <c r="B9" s="6" t="n">
        <v>9034</v>
      </c>
      <c r="C9" s="6" t="n">
        <v>9565</v>
      </c>
    </row>
    <row r="10" spans="1:3">
      <c r="A10" s="4" t="s">
        <v>72</v>
      </c>
      <c r="B10" s="6" t="n">
        <v>-720</v>
      </c>
      <c r="C10" s="6" t="n">
        <v>-511</v>
      </c>
    </row>
    <row r="11" spans="1:3">
      <c r="A11" s="4" t="s">
        <v>255</v>
      </c>
      <c r="B11" s="6" t="n">
        <v>-146738</v>
      </c>
      <c r="C11" s="6" t="n">
        <v>2123</v>
      </c>
    </row>
    <row r="12" spans="1:3">
      <c r="A12" s="4" t="s">
        <v>148</v>
      </c>
    </row>
    <row r="13" spans="1:3">
      <c r="A13" s="4" t="s">
        <v>60</v>
      </c>
      <c r="B13" s="6" t="n">
        <v>46245</v>
      </c>
      <c r="C13" s="6" t="n">
        <v>72847</v>
      </c>
    </row>
    <row r="14" spans="1:3">
      <c r="A14" s="3" t="s">
        <v>63</v>
      </c>
    </row>
    <row r="15" spans="1:3">
      <c r="A15" s="4" t="s">
        <v>64</v>
      </c>
      <c r="B15" s="6" t="n">
        <v>12821</v>
      </c>
      <c r="C15" s="6" t="n">
        <v>12934</v>
      </c>
    </row>
    <row r="16" spans="1:3">
      <c r="A16" s="4" t="s">
        <v>65</v>
      </c>
      <c r="B16" s="6" t="n">
        <v>15603</v>
      </c>
      <c r="C16" s="6" t="n">
        <v>34050</v>
      </c>
    </row>
    <row r="17" spans="1:3">
      <c r="A17" s="4" t="s">
        <v>253</v>
      </c>
      <c r="B17" s="6" t="n">
        <v>2220</v>
      </c>
      <c r="C17" s="6" t="n">
        <v>0</v>
      </c>
    </row>
    <row r="18" spans="1:3">
      <c r="A18" s="4" t="s">
        <v>254</v>
      </c>
      <c r="B18" s="6" t="n">
        <v>9630</v>
      </c>
      <c r="C18" s="6" t="n">
        <v>19824</v>
      </c>
    </row>
    <row r="19" spans="1:3">
      <c r="A19" s="4" t="s">
        <v>256</v>
      </c>
      <c r="B19" s="6" t="n">
        <v>149578</v>
      </c>
      <c r="C19" s="6" t="n">
        <v>0</v>
      </c>
    </row>
    <row r="20" spans="1:3">
      <c r="A20" s="4" t="s">
        <v>71</v>
      </c>
      <c r="B20" s="6" t="n">
        <v>3174</v>
      </c>
      <c r="C20" s="6" t="n">
        <v>4035</v>
      </c>
    </row>
    <row r="21" spans="1:3">
      <c r="A21" s="4" t="s">
        <v>72</v>
      </c>
      <c r="B21" s="6" t="n">
        <v>-43</v>
      </c>
      <c r="C21" s="6" t="n">
        <v>-119</v>
      </c>
    </row>
    <row r="22" spans="1:3">
      <c r="A22" s="4" t="s">
        <v>255</v>
      </c>
      <c r="B22" s="5" t="n">
        <v>-146738</v>
      </c>
      <c r="C22" s="5" t="n">
        <v>21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1</v>
      </c>
    </row>
    <row r="2" spans="1:3">
      <c r="A2" s="3" t="s">
        <v>258</v>
      </c>
    </row>
    <row r="3" spans="1:3">
      <c r="A3" s="4" t="s">
        <v>259</v>
      </c>
      <c r="C3" s="5" t="n">
        <v>10000</v>
      </c>
    </row>
    <row r="4" spans="1:3">
      <c r="A4" s="4" t="s">
        <v>26</v>
      </c>
      <c r="C4" s="6" t="n">
        <v>7183</v>
      </c>
    </row>
    <row r="5" spans="1:3">
      <c r="A5" s="4" t="s">
        <v>25</v>
      </c>
      <c r="C5" s="6" t="n">
        <v>6515</v>
      </c>
    </row>
    <row r="6" spans="1:3">
      <c r="A6" s="4" t="s">
        <v>260</v>
      </c>
      <c r="B6" s="5" t="n">
        <v>0</v>
      </c>
      <c r="C6" s="6" t="n">
        <v>23698</v>
      </c>
    </row>
    <row r="7" spans="1:3">
      <c r="A7" s="4" t="s">
        <v>261</v>
      </c>
      <c r="C7" s="6" t="n">
        <v>643682</v>
      </c>
    </row>
    <row r="8" spans="1:3">
      <c r="A8" s="4" t="s">
        <v>262</v>
      </c>
      <c r="C8" s="6" t="n">
        <v>2220</v>
      </c>
    </row>
    <row r="9" spans="1:3">
      <c r="A9" s="4" t="s">
        <v>156</v>
      </c>
      <c r="C9" s="6" t="n">
        <v>7531</v>
      </c>
    </row>
    <row r="10" spans="1:3">
      <c r="A10" s="4" t="s">
        <v>263</v>
      </c>
      <c r="C10" s="6" t="n">
        <v>1035</v>
      </c>
    </row>
    <row r="11" spans="1:3">
      <c r="A11" s="4" t="s">
        <v>264</v>
      </c>
      <c r="B11" s="6" t="n">
        <v>0</v>
      </c>
      <c r="C11" s="6" t="n">
        <v>654468</v>
      </c>
    </row>
    <row r="12" spans="1:3">
      <c r="A12" s="4" t="s">
        <v>265</v>
      </c>
      <c r="C12" s="6" t="n">
        <v>678166</v>
      </c>
    </row>
    <row r="13" spans="1:3">
      <c r="A13" s="3" t="s">
        <v>266</v>
      </c>
    </row>
    <row r="14" spans="1:3">
      <c r="A14" s="4" t="s">
        <v>267</v>
      </c>
      <c r="C14" s="6" t="n">
        <v>14869</v>
      </c>
    </row>
    <row r="15" spans="1:3">
      <c r="A15" s="4" t="s">
        <v>49</v>
      </c>
      <c r="C15" s="6" t="n">
        <v>1611</v>
      </c>
    </row>
    <row r="16" spans="1:3">
      <c r="A16" s="4" t="s">
        <v>268</v>
      </c>
      <c r="C16" s="6" t="n">
        <v>5055</v>
      </c>
    </row>
    <row r="17" spans="1:3">
      <c r="A17" s="4" t="s">
        <v>269</v>
      </c>
      <c r="B17" s="6" t="n">
        <v>0</v>
      </c>
      <c r="C17" s="6" t="n">
        <v>21535</v>
      </c>
    </row>
    <row r="18" spans="1:3">
      <c r="A18" s="4" t="s">
        <v>270</v>
      </c>
      <c r="C18" s="6" t="n">
        <v>134744</v>
      </c>
    </row>
    <row r="19" spans="1:3">
      <c r="A19" s="4" t="s">
        <v>271</v>
      </c>
      <c r="B19" s="5" t="n">
        <v>0</v>
      </c>
      <c r="C19" s="6" t="n">
        <v>134744</v>
      </c>
    </row>
    <row r="20" spans="1:3">
      <c r="A20" s="4" t="s">
        <v>272</v>
      </c>
      <c r="C20" s="5" t="n">
        <v>156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1</v>
      </c>
    </row>
    <row r="2" spans="1:3">
      <c r="A2" s="3" t="s">
        <v>274</v>
      </c>
    </row>
    <row r="3" spans="1:3">
      <c r="A3" s="4" t="s">
        <v>107</v>
      </c>
      <c r="B3" s="5" t="n">
        <v>2200</v>
      </c>
      <c r="C3" s="5" t="n">
        <v>17742</v>
      </c>
    </row>
    <row r="4" spans="1:3">
      <c r="A4" s="4" t="s">
        <v>275</v>
      </c>
    </row>
    <row r="5" spans="1:3">
      <c r="A5" s="3" t="s">
        <v>274</v>
      </c>
    </row>
    <row r="6" spans="1:3">
      <c r="A6" s="4" t="s">
        <v>107</v>
      </c>
      <c r="B6" s="6" t="n">
        <v>1852</v>
      </c>
      <c r="C6" s="6" t="n">
        <v>16638</v>
      </c>
    </row>
    <row r="7" spans="1:3">
      <c r="A7" s="4" t="s">
        <v>276</v>
      </c>
    </row>
    <row r="8" spans="1:3">
      <c r="A8" s="3" t="s">
        <v>274</v>
      </c>
    </row>
    <row r="9" spans="1:3">
      <c r="A9" s="4" t="s">
        <v>107</v>
      </c>
      <c r="B9" s="5" t="n">
        <v>348</v>
      </c>
      <c r="C9" s="5" t="n">
        <v>11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58</v>
      </c>
    </row>
    <row r="3" spans="1:3">
      <c r="A3" s="3" t="s">
        <v>278</v>
      </c>
    </row>
    <row r="4" spans="1:3">
      <c r="A4" s="4" t="s">
        <v>279</v>
      </c>
      <c r="B4" s="5" t="n">
        <v>0</v>
      </c>
      <c r="C4" s="5" t="n">
        <v>701</v>
      </c>
    </row>
    <row r="5" spans="1:3">
      <c r="A5" s="4" t="s">
        <v>65</v>
      </c>
      <c r="B5" s="6" t="n">
        <v>1928</v>
      </c>
      <c r="C5" s="6" t="n">
        <v>2162</v>
      </c>
    </row>
    <row r="6" spans="1:3">
      <c r="A6" s="4" t="s">
        <v>280</v>
      </c>
      <c r="B6" s="6" t="n">
        <v>1987</v>
      </c>
      <c r="C6" s="6" t="n">
        <v>3186</v>
      </c>
    </row>
    <row r="7" spans="1:3">
      <c r="A7" s="4" t="s">
        <v>281</v>
      </c>
    </row>
    <row r="8" spans="1:3">
      <c r="A8" s="3" t="s">
        <v>278</v>
      </c>
    </row>
    <row r="9" spans="1:3">
      <c r="A9" s="4" t="s">
        <v>279</v>
      </c>
      <c r="B9" s="6" t="n">
        <v>0</v>
      </c>
      <c r="C9" s="6" t="n">
        <v>701</v>
      </c>
    </row>
    <row r="10" spans="1:3">
      <c r="A10" s="4" t="s">
        <v>282</v>
      </c>
    </row>
    <row r="11" spans="1:3">
      <c r="A11" s="3" t="s">
        <v>278</v>
      </c>
    </row>
    <row r="12" spans="1:3">
      <c r="A12" s="4" t="s">
        <v>65</v>
      </c>
      <c r="B12" s="6" t="n">
        <v>1928</v>
      </c>
      <c r="C12" s="6" t="n">
        <v>2162</v>
      </c>
    </row>
    <row r="13" spans="1:3">
      <c r="A13" s="4" t="s">
        <v>283</v>
      </c>
    </row>
    <row r="14" spans="1:3">
      <c r="A14" s="3" t="s">
        <v>278</v>
      </c>
    </row>
    <row r="15" spans="1:3">
      <c r="A15" s="4" t="s">
        <v>280</v>
      </c>
      <c r="B15" s="5" t="n">
        <v>1067</v>
      </c>
      <c r="C15" s="5" t="n">
        <v>9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1</v>
      </c>
    </row>
    <row r="2" spans="1:2">
      <c r="B2" s="2" t="s">
        <v>58</v>
      </c>
    </row>
    <row r="3" spans="1:2">
      <c r="A3" s="3" t="s">
        <v>27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58</v>
      </c>
    </row>
    <row r="3" spans="1:3">
      <c r="A3" s="3" t="s">
        <v>278</v>
      </c>
    </row>
    <row r="4" spans="1:3">
      <c r="A4" s="4" t="s">
        <v>253</v>
      </c>
      <c r="B4" s="5" t="n">
        <v>1987</v>
      </c>
      <c r="C4" s="5" t="n">
        <v>3186</v>
      </c>
    </row>
    <row r="5" spans="1:3">
      <c r="A5" s="4" t="s">
        <v>296</v>
      </c>
    </row>
    <row r="6" spans="1:3">
      <c r="A6" s="3" t="s">
        <v>278</v>
      </c>
    </row>
    <row r="7" spans="1:3">
      <c r="A7" s="4" t="s">
        <v>253</v>
      </c>
      <c r="B7" s="5" t="n">
        <v>940</v>
      </c>
      <c r="C7" s="5" t="n">
        <v>8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297</v>
      </c>
      <c r="B1" s="2" t="s">
        <v>1</v>
      </c>
    </row>
    <row r="2" spans="1:2">
      <c r="B2" s="2" t="s">
        <v>298</v>
      </c>
    </row>
    <row r="3" spans="1:2">
      <c r="A3" s="3" t="s">
        <v>219</v>
      </c>
    </row>
    <row r="4" spans="1:2">
      <c r="A4" s="4" t="s">
        <v>299</v>
      </c>
      <c r="B4" s="5" t="n">
        <v>586100</v>
      </c>
    </row>
    <row r="5" spans="1:2">
      <c r="A5" s="4" t="s">
        <v>300</v>
      </c>
      <c r="B5" s="6" t="n">
        <v>571790</v>
      </c>
    </row>
    <row r="6" spans="1:2">
      <c r="A6" s="4" t="s">
        <v>301</v>
      </c>
    </row>
    <row r="7" spans="1:2">
      <c r="A7" s="3" t="s">
        <v>219</v>
      </c>
    </row>
    <row r="8" spans="1:2">
      <c r="A8" s="4" t="s">
        <v>299</v>
      </c>
      <c r="B8" s="6" t="n">
        <v>728924</v>
      </c>
    </row>
    <row r="9" spans="1:2">
      <c r="A9" s="4" t="s">
        <v>302</v>
      </c>
      <c r="B9" s="6" t="n">
        <v>165</v>
      </c>
    </row>
    <row r="10" spans="1:2">
      <c r="A10" s="4" t="s">
        <v>300</v>
      </c>
      <c r="B10" s="6" t="n">
        <v>729089</v>
      </c>
    </row>
    <row r="11" spans="1:2">
      <c r="A11" s="4" t="s">
        <v>303</v>
      </c>
    </row>
    <row r="12" spans="1:2">
      <c r="A12" s="3" t="s">
        <v>219</v>
      </c>
    </row>
    <row r="13" spans="1:2">
      <c r="A13" s="4" t="s">
        <v>299</v>
      </c>
      <c r="B13" s="6" t="n">
        <v>-142824</v>
      </c>
    </row>
    <row r="14" spans="1:2">
      <c r="A14" s="4" t="s">
        <v>304</v>
      </c>
      <c r="B14" s="6" t="n">
        <v>-14475</v>
      </c>
    </row>
    <row r="15" spans="1:2">
      <c r="A15" s="4" t="s">
        <v>300</v>
      </c>
      <c r="B15" s="6" t="n">
        <v>-157299</v>
      </c>
    </row>
    <row r="16" spans="1:2">
      <c r="A16" s="4" t="s">
        <v>305</v>
      </c>
    </row>
    <row r="17" spans="1:2">
      <c r="A17" s="3" t="s">
        <v>219</v>
      </c>
    </row>
    <row r="18" spans="1:2">
      <c r="A18" s="4" t="s">
        <v>299</v>
      </c>
      <c r="B18" s="6" t="n">
        <v>586100</v>
      </c>
    </row>
    <row r="19" spans="1:2">
      <c r="A19" s="4" t="s">
        <v>302</v>
      </c>
      <c r="B19" s="6" t="n">
        <v>165</v>
      </c>
    </row>
    <row r="20" spans="1:2">
      <c r="A20" s="4" t="s">
        <v>304</v>
      </c>
      <c r="B20" s="6" t="n">
        <v>-14475</v>
      </c>
    </row>
    <row r="21" spans="1:2">
      <c r="A21" s="4" t="s">
        <v>300</v>
      </c>
      <c r="B21" s="5" t="n">
        <v>5717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58</v>
      </c>
    </row>
    <row r="3" spans="1:3">
      <c r="A3" s="3" t="s">
        <v>219</v>
      </c>
    </row>
    <row r="4" spans="1:3">
      <c r="A4" s="4" t="s">
        <v>307</v>
      </c>
      <c r="B4" s="5" t="n">
        <v>2910</v>
      </c>
      <c r="C4" s="5" t="n">
        <v>0</v>
      </c>
    </row>
    <row r="5" spans="1:3">
      <c r="A5" s="4" t="s">
        <v>308</v>
      </c>
    </row>
    <row r="6" spans="1:3">
      <c r="A6" s="3" t="s">
        <v>219</v>
      </c>
    </row>
    <row r="7" spans="1:3">
      <c r="A7" s="4" t="s">
        <v>309</v>
      </c>
      <c r="B7" s="5" t="n">
        <v>165</v>
      </c>
      <c r="C7" s="5" t="n">
        <v>2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2"/>
  </cols>
  <sheetData>
    <row r="1" spans="1:5">
      <c r="A1" s="1" t="s">
        <v>86</v>
      </c>
      <c r="B1" s="2" t="s">
        <v>87</v>
      </c>
      <c r="C1" s="2" t="s">
        <v>88</v>
      </c>
      <c r="D1" s="2" t="s">
        <v>89</v>
      </c>
      <c r="E1" s="2" t="s">
        <v>90</v>
      </c>
    </row>
    <row r="2" spans="1:5">
      <c r="A2" s="4" t="s">
        <v>91</v>
      </c>
      <c r="B2" s="5" t="n">
        <v>933405</v>
      </c>
      <c r="C2" s="5" t="n">
        <v>16427</v>
      </c>
      <c r="D2" s="5" t="n">
        <v>806472</v>
      </c>
      <c r="E2" s="5" t="n">
        <v>110506</v>
      </c>
    </row>
    <row r="3" spans="1:5">
      <c r="A3" s="4" t="s">
        <v>79</v>
      </c>
      <c r="B3" s="6" t="n">
        <v>9287</v>
      </c>
      <c r="C3" s="6" t="n">
        <v>71</v>
      </c>
      <c r="D3" s="6" t="n">
        <v>3666</v>
      </c>
      <c r="E3" s="6" t="n">
        <v>5550</v>
      </c>
    </row>
    <row r="4" spans="1:5">
      <c r="A4" s="4" t="s">
        <v>92</v>
      </c>
      <c r="B4" s="6" t="n">
        <v>-26300</v>
      </c>
      <c r="C4" s="6" t="n">
        <v>-390</v>
      </c>
      <c r="D4" s="6" t="n">
        <v>-20360</v>
      </c>
      <c r="E4" s="6" t="n">
        <v>-5550</v>
      </c>
    </row>
    <row r="5" spans="1:5">
      <c r="A5" s="4" t="s">
        <v>93</v>
      </c>
      <c r="B5" s="6" t="n">
        <v>466</v>
      </c>
      <c r="D5" s="6" t="n">
        <v>466</v>
      </c>
    </row>
    <row r="6" spans="1:5">
      <c r="A6" s="4" t="s">
        <v>94</v>
      </c>
      <c r="B6" s="6" t="n">
        <v>916858</v>
      </c>
      <c r="C6" s="6" t="n">
        <v>16108</v>
      </c>
      <c r="D6" s="6" t="n">
        <v>790244</v>
      </c>
      <c r="E6" s="6" t="n">
        <v>110506</v>
      </c>
    </row>
    <row r="7" spans="1:5">
      <c r="A7" s="4" t="s">
        <v>95</v>
      </c>
      <c r="B7" s="6" t="n">
        <v>881314</v>
      </c>
      <c r="C7" s="6" t="n">
        <v>15436</v>
      </c>
      <c r="D7" s="6" t="n">
        <v>755372</v>
      </c>
      <c r="E7" s="6" t="n">
        <v>110506</v>
      </c>
    </row>
    <row r="8" spans="1:5">
      <c r="A8" s="4" t="s">
        <v>79</v>
      </c>
      <c r="B8" s="6" t="n">
        <v>-131473</v>
      </c>
      <c r="C8" s="6" t="n">
        <v>-2643</v>
      </c>
      <c r="D8" s="6" t="n">
        <v>-137826</v>
      </c>
      <c r="E8" s="6" t="n">
        <v>8996</v>
      </c>
    </row>
    <row r="9" spans="1:5">
      <c r="A9" s="4" t="s">
        <v>92</v>
      </c>
      <c r="B9" s="6" t="n">
        <v>-17099</v>
      </c>
      <c r="C9" s="6" t="n">
        <v>-220</v>
      </c>
      <c r="D9" s="6" t="n">
        <v>-11452</v>
      </c>
      <c r="E9" s="6" t="n">
        <v>-5427</v>
      </c>
    </row>
    <row r="10" spans="1:5">
      <c r="A10" s="4" t="s">
        <v>96</v>
      </c>
      <c r="B10" s="6" t="n">
        <v>-209979</v>
      </c>
      <c r="C10" s="6" t="n">
        <v>-3945</v>
      </c>
      <c r="D10" s="6" t="n">
        <v>-206034</v>
      </c>
    </row>
    <row r="11" spans="1:5">
      <c r="A11" s="4" t="s">
        <v>97</v>
      </c>
      <c r="B11" s="6" t="n">
        <v>-114075</v>
      </c>
      <c r="E11" s="6" t="n">
        <v>-114075</v>
      </c>
    </row>
    <row r="12" spans="1:5">
      <c r="A12" s="4" t="s">
        <v>98</v>
      </c>
      <c r="B12" s="5" t="n">
        <v>408688</v>
      </c>
      <c r="C12" s="5" t="n">
        <v>8628</v>
      </c>
      <c r="D12" s="5" t="n">
        <v>400060</v>
      </c>
      <c r="E12"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58</v>
      </c>
    </row>
    <row r="3" spans="1:3">
      <c r="A3" s="3" t="s">
        <v>311</v>
      </c>
    </row>
    <row r="4" spans="1:3">
      <c r="A4" s="4" t="s">
        <v>312</v>
      </c>
      <c r="B4" s="5" t="n">
        <v>60655</v>
      </c>
    </row>
    <row r="5" spans="1:3">
      <c r="A5" s="4" t="s">
        <v>313</v>
      </c>
      <c r="B5" s="6" t="n">
        <v>-7131</v>
      </c>
      <c r="C5" s="5" t="n">
        <v>-7131</v>
      </c>
    </row>
    <row r="6" spans="1:3">
      <c r="A6" s="4" t="s">
        <v>314</v>
      </c>
      <c r="B6" s="5" t="n">
        <v>535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1</v>
      </c>
    </row>
    <row r="2" spans="1:3">
      <c r="A2" s="3" t="s">
        <v>316</v>
      </c>
    </row>
    <row r="3" spans="1:3">
      <c r="A3" s="4" t="s">
        <v>317</v>
      </c>
      <c r="B3" s="5" t="n">
        <v>14397</v>
      </c>
    </row>
    <row r="4" spans="1:3">
      <c r="A4" s="4" t="s">
        <v>318</v>
      </c>
      <c r="B4" s="6" t="n">
        <v>8745</v>
      </c>
    </row>
    <row r="5" spans="1:3">
      <c r="A5" s="4" t="s">
        <v>319</v>
      </c>
      <c r="B5" s="6" t="n">
        <v>8371</v>
      </c>
    </row>
    <row r="6" spans="1:3">
      <c r="A6" s="4" t="s">
        <v>320</v>
      </c>
      <c r="B6" s="6" t="n">
        <v>8371</v>
      </c>
    </row>
    <row r="7" spans="1:3">
      <c r="A7" s="4" t="s">
        <v>321</v>
      </c>
      <c r="B7" s="6" t="n">
        <v>8385</v>
      </c>
    </row>
    <row r="8" spans="1:3">
      <c r="A8" s="4" t="s">
        <v>322</v>
      </c>
      <c r="B8" s="6" t="n">
        <v>5255</v>
      </c>
    </row>
    <row r="9" spans="1:3">
      <c r="A9" s="4" t="s">
        <v>87</v>
      </c>
      <c r="B9" s="5" t="n">
        <v>53524</v>
      </c>
      <c r="C9" s="5" t="n">
        <v>606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1</v>
      </c>
    </row>
    <row r="3" spans="1:3">
      <c r="A3" s="3" t="s">
        <v>324</v>
      </c>
    </row>
    <row r="4" spans="1:3">
      <c r="A4" s="4" t="s">
        <v>325</v>
      </c>
      <c r="B4" s="5" t="n">
        <v>277792</v>
      </c>
      <c r="C4" s="5" t="n">
        <v>295118</v>
      </c>
    </row>
    <row r="5" spans="1:3">
      <c r="A5" s="4" t="s">
        <v>326</v>
      </c>
      <c r="B5" s="6" t="n">
        <v>3934</v>
      </c>
      <c r="C5" s="6" t="n">
        <v>3707</v>
      </c>
    </row>
    <row r="6" spans="1:3">
      <c r="A6" s="4" t="s">
        <v>327</v>
      </c>
      <c r="B6" s="6" t="n">
        <v>273858</v>
      </c>
      <c r="C6" s="6" t="n">
        <v>291411</v>
      </c>
    </row>
    <row r="7" spans="1:3">
      <c r="A7" s="4" t="s">
        <v>328</v>
      </c>
      <c r="B7" s="6" t="n">
        <v>30813</v>
      </c>
      <c r="C7" s="6" t="n">
        <v>38494</v>
      </c>
    </row>
    <row r="8" spans="1:3">
      <c r="A8" s="4" t="s">
        <v>329</v>
      </c>
      <c r="B8" s="6" t="n">
        <v>1076</v>
      </c>
      <c r="C8" s="6" t="n">
        <v>1015</v>
      </c>
    </row>
    <row r="9" spans="1:3">
      <c r="A9" s="4" t="s">
        <v>270</v>
      </c>
      <c r="B9" s="6" t="n">
        <v>244121</v>
      </c>
      <c r="C9" s="6" t="n">
        <v>253932</v>
      </c>
    </row>
    <row r="10" spans="1:3">
      <c r="A10" s="4" t="s">
        <v>330</v>
      </c>
    </row>
    <row r="11" spans="1:3">
      <c r="A11" s="3" t="s">
        <v>324</v>
      </c>
    </row>
    <row r="12" spans="1:3">
      <c r="A12" s="4" t="s">
        <v>325</v>
      </c>
      <c r="B12" s="5" t="n">
        <v>277792</v>
      </c>
      <c r="C12" s="5" t="n">
        <v>295118</v>
      </c>
    </row>
    <row r="13" spans="1:3">
      <c r="A13" s="4" t="s">
        <v>331</v>
      </c>
      <c r="B13"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33</v>
      </c>
      <c r="B1" s="2" t="s">
        <v>224</v>
      </c>
      <c r="D1" s="2" t="s">
        <v>1</v>
      </c>
    </row>
    <row r="2" spans="1:5">
      <c r="B2" s="2" t="s">
        <v>334</v>
      </c>
      <c r="C2" s="2" t="s">
        <v>335</v>
      </c>
      <c r="D2" s="2" t="s">
        <v>298</v>
      </c>
      <c r="E2" s="2" t="s">
        <v>227</v>
      </c>
    </row>
    <row r="3" spans="1:5">
      <c r="A3" s="3" t="s">
        <v>336</v>
      </c>
    </row>
    <row r="4" spans="1:5">
      <c r="A4" s="4" t="s">
        <v>337</v>
      </c>
      <c r="D4" s="5" t="n">
        <v>8426</v>
      </c>
      <c r="E4" s="5" t="n">
        <v>8715</v>
      </c>
    </row>
    <row r="5" spans="1:5">
      <c r="A5" s="4" t="s">
        <v>338</v>
      </c>
      <c r="D5" s="4" t="s">
        <v>339</v>
      </c>
      <c r="E5" s="4" t="s">
        <v>340</v>
      </c>
    </row>
    <row r="6" spans="1:5">
      <c r="A6" s="4" t="s">
        <v>341</v>
      </c>
      <c r="D6" s="5" t="n">
        <v>17326</v>
      </c>
      <c r="E6" s="5" t="n">
        <v>31077</v>
      </c>
    </row>
    <row r="7" spans="1:5">
      <c r="A7" s="4" t="s">
        <v>234</v>
      </c>
    </row>
    <row r="8" spans="1:5">
      <c r="A8" s="3" t="s">
        <v>336</v>
      </c>
    </row>
    <row r="9" spans="1:5">
      <c r="A9" s="4" t="s">
        <v>341</v>
      </c>
      <c r="D9" s="5" t="n">
        <v>17326</v>
      </c>
    </row>
    <row r="10" spans="1:5">
      <c r="A10" s="4" t="s">
        <v>342</v>
      </c>
    </row>
    <row r="11" spans="1:5">
      <c r="A11" s="3" t="s">
        <v>336</v>
      </c>
    </row>
    <row r="12" spans="1:5">
      <c r="A12" s="4" t="s">
        <v>343</v>
      </c>
      <c r="C12" s="5" t="n">
        <v>89298</v>
      </c>
    </row>
    <row r="13" spans="1:5">
      <c r="A13" s="4" t="s">
        <v>344</v>
      </c>
    </row>
    <row r="14" spans="1:5">
      <c r="A14" s="3" t="s">
        <v>336</v>
      </c>
    </row>
    <row r="15" spans="1:5">
      <c r="A15" s="4" t="s">
        <v>345</v>
      </c>
      <c r="B15" s="6" t="n">
        <v>19</v>
      </c>
    </row>
    <row r="16" spans="1:5">
      <c r="A16" s="4" t="s">
        <v>346</v>
      </c>
      <c r="B16" s="4" t="s">
        <v>347</v>
      </c>
    </row>
    <row r="17" spans="1:5">
      <c r="A17" s="4" t="s">
        <v>343</v>
      </c>
      <c r="B17" s="5" t="n">
        <v>7703</v>
      </c>
    </row>
    <row r="18" spans="1:5">
      <c r="A18" s="4" t="s">
        <v>348</v>
      </c>
      <c r="B18" s="5" t="n">
        <v>139130</v>
      </c>
    </row>
    <row r="19" spans="1:5">
      <c r="A19" s="4" t="s">
        <v>349</v>
      </c>
      <c r="B19" s="4" t="s">
        <v>350</v>
      </c>
    </row>
    <row r="20" spans="1:5">
      <c r="A20" s="4" t="s">
        <v>351</v>
      </c>
      <c r="B20" s="4" t="s">
        <v>352</v>
      </c>
    </row>
    <row r="21" spans="1:5">
      <c r="A21" s="4" t="s">
        <v>235</v>
      </c>
    </row>
    <row r="22" spans="1:5">
      <c r="A22" s="3" t="s">
        <v>336</v>
      </c>
    </row>
    <row r="23" spans="1:5">
      <c r="A23" s="4" t="s">
        <v>343</v>
      </c>
      <c r="C23" s="5" t="n">
        <v>1465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336</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6</v>
      </c>
      <c r="B1" s="2" t="s">
        <v>1</v>
      </c>
    </row>
    <row r="2" spans="1:3">
      <c r="B2" s="2" t="s">
        <v>2</v>
      </c>
      <c r="C2" s="2" t="s">
        <v>58</v>
      </c>
    </row>
    <row r="3" spans="1:3">
      <c r="A3" s="3" t="s">
        <v>357</v>
      </c>
    </row>
    <row r="4" spans="1:3">
      <c r="A4" s="4" t="s">
        <v>358</v>
      </c>
      <c r="B4" s="4" t="s">
        <v>359</v>
      </c>
    </row>
    <row r="5" spans="1:3">
      <c r="A5" s="4" t="s">
        <v>360</v>
      </c>
    </row>
    <row r="6" spans="1:3">
      <c r="A6" s="3" t="s">
        <v>357</v>
      </c>
    </row>
    <row r="7" spans="1:3">
      <c r="A7" s="4" t="s">
        <v>361</v>
      </c>
      <c r="B7" s="6" t="n">
        <v>2</v>
      </c>
      <c r="C7" s="6"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2</v>
      </c>
      <c r="B1" s="2" t="s">
        <v>2</v>
      </c>
      <c r="C1" s="2" t="s">
        <v>21</v>
      </c>
    </row>
    <row r="2" spans="1:3">
      <c r="A2" s="4" t="s">
        <v>363</v>
      </c>
      <c r="B2" s="6" t="n">
        <v>18178100</v>
      </c>
    </row>
    <row r="3" spans="1:3">
      <c r="A3" s="4" t="s">
        <v>364</v>
      </c>
      <c r="B3" s="6" t="n">
        <v>348570</v>
      </c>
    </row>
    <row r="4" spans="1:3">
      <c r="A4" s="4" t="s">
        <v>365</v>
      </c>
      <c r="B4" s="6" t="n">
        <v>0</v>
      </c>
    </row>
    <row r="5" spans="1:3">
      <c r="A5" s="4" t="s">
        <v>366</v>
      </c>
      <c r="B5" s="6" t="n">
        <v>18526670</v>
      </c>
    </row>
    <row r="6" spans="1:3">
      <c r="A6" s="4" t="s">
        <v>240</v>
      </c>
    </row>
    <row r="7" spans="1:3">
      <c r="A7" s="4" t="s">
        <v>363</v>
      </c>
      <c r="C7" s="6" t="n">
        <v>18178100</v>
      </c>
    </row>
    <row r="8" spans="1:3">
      <c r="A8" s="4" t="s">
        <v>364</v>
      </c>
      <c r="C8" s="6" t="n">
        <v>348570</v>
      </c>
    </row>
    <row r="9" spans="1:3">
      <c r="A9" s="4" t="s">
        <v>365</v>
      </c>
      <c r="C9" s="6" t="n">
        <v>12983333</v>
      </c>
    </row>
    <row r="10" spans="1:3">
      <c r="A10" s="4" t="s">
        <v>366</v>
      </c>
      <c r="C10" s="6" t="n">
        <v>315100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67</v>
      </c>
      <c r="B1" s="2" t="s">
        <v>368</v>
      </c>
      <c r="D1" s="2" t="s">
        <v>369</v>
      </c>
      <c r="F1" s="2" t="s">
        <v>1</v>
      </c>
    </row>
    <row r="2" spans="1:6">
      <c r="B2" s="2" t="s">
        <v>370</v>
      </c>
      <c r="C2" s="2" t="s">
        <v>371</v>
      </c>
      <c r="D2" s="2" t="s">
        <v>372</v>
      </c>
      <c r="E2" s="2" t="s">
        <v>373</v>
      </c>
      <c r="F2" s="2" t="s">
        <v>2</v>
      </c>
    </row>
    <row r="3" spans="1:6">
      <c r="A3" s="4" t="s">
        <v>374</v>
      </c>
      <c r="F3" s="6" t="n">
        <v>18178100</v>
      </c>
    </row>
    <row r="4" spans="1:6">
      <c r="A4" s="4" t="s">
        <v>375</v>
      </c>
      <c r="F4" s="6" t="n">
        <v>0</v>
      </c>
    </row>
    <row r="5" spans="1:6">
      <c r="A5" s="4" t="s">
        <v>376</v>
      </c>
    </row>
    <row r="6" spans="1:6">
      <c r="A6" s="4" t="s">
        <v>377</v>
      </c>
      <c r="B6" s="9" t="n">
        <v>0.315</v>
      </c>
      <c r="C6" s="7" t="n">
        <v>0.5600000000000001</v>
      </c>
      <c r="D6" s="9" t="n">
        <v>0.315</v>
      </c>
      <c r="E6" s="7" t="n">
        <v>0.5600000000000001</v>
      </c>
      <c r="F6" s="9" t="n">
        <v>0.315</v>
      </c>
    </row>
    <row r="7" spans="1:6">
      <c r="A7" s="4" t="s">
        <v>374</v>
      </c>
      <c r="B7" s="6" t="n">
        <v>18178100</v>
      </c>
      <c r="C7" s="6" t="n">
        <v>18178100</v>
      </c>
      <c r="D7" s="6" t="n">
        <v>18178100</v>
      </c>
      <c r="E7" s="6" t="n">
        <v>18178100</v>
      </c>
    </row>
    <row r="8" spans="1:6">
      <c r="A8" s="4" t="s">
        <v>378</v>
      </c>
      <c r="B8" s="5" t="n">
        <v>110</v>
      </c>
      <c r="C8" s="5" t="n">
        <v>195</v>
      </c>
      <c r="D8" s="5" t="n">
        <v>110</v>
      </c>
      <c r="E8" s="5" t="n">
        <v>195</v>
      </c>
    </row>
    <row r="9" spans="1:6">
      <c r="A9" s="4" t="s">
        <v>379</v>
      </c>
    </row>
    <row r="10" spans="1:6">
      <c r="A10" s="4" t="s">
        <v>377</v>
      </c>
      <c r="B10" s="10" t="n">
        <v>0.21375</v>
      </c>
      <c r="C10" s="10" t="n">
        <v>0.21375</v>
      </c>
      <c r="D10" s="5" t="n">
        <v>0</v>
      </c>
      <c r="E10" s="10" t="n">
        <v>0.21375</v>
      </c>
    </row>
    <row r="11" spans="1:6">
      <c r="A11" s="4" t="s">
        <v>375</v>
      </c>
      <c r="B11" s="6" t="n">
        <v>12983333</v>
      </c>
      <c r="C11" s="6" t="n">
        <v>12983333</v>
      </c>
      <c r="D11" s="6" t="n">
        <v>0</v>
      </c>
      <c r="E11" s="6" t="n">
        <v>129833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0</v>
      </c>
      <c r="B1" s="2" t="s">
        <v>224</v>
      </c>
      <c r="C1" s="2" t="s">
        <v>1</v>
      </c>
    </row>
    <row r="2" spans="1:5">
      <c r="B2" s="2" t="s">
        <v>381</v>
      </c>
      <c r="C2" s="2" t="s">
        <v>2</v>
      </c>
      <c r="D2" s="2" t="s">
        <v>58</v>
      </c>
      <c r="E2" s="2" t="s">
        <v>21</v>
      </c>
    </row>
    <row r="3" spans="1:5">
      <c r="A3" s="4" t="s">
        <v>229</v>
      </c>
      <c r="C3" s="6" t="n">
        <v>18178100</v>
      </c>
    </row>
    <row r="4" spans="1:5">
      <c r="A4" s="4" t="s">
        <v>230</v>
      </c>
      <c r="C4" s="6" t="n">
        <v>348570</v>
      </c>
    </row>
    <row r="5" spans="1:5">
      <c r="A5" s="4" t="s">
        <v>382</v>
      </c>
      <c r="C5" s="5" t="n">
        <v>116850</v>
      </c>
      <c r="D5" s="5" t="n">
        <v>0</v>
      </c>
    </row>
    <row r="6" spans="1:5">
      <c r="A6" s="4" t="s">
        <v>117</v>
      </c>
      <c r="C6" s="5" t="n">
        <v>-17099</v>
      </c>
      <c r="D6" s="5" t="n">
        <v>-26300</v>
      </c>
    </row>
    <row r="7" spans="1:5">
      <c r="A7" s="4" t="s">
        <v>237</v>
      </c>
    </row>
    <row r="8" spans="1:5">
      <c r="A8" s="4" t="s">
        <v>238</v>
      </c>
      <c r="B8" s="6" t="n">
        <v>127246692</v>
      </c>
    </row>
    <row r="9" spans="1:5">
      <c r="A9" s="4" t="s">
        <v>229</v>
      </c>
      <c r="B9" s="6" t="n">
        <v>127246692</v>
      </c>
    </row>
    <row r="10" spans="1:5">
      <c r="A10" s="4" t="s">
        <v>239</v>
      </c>
      <c r="B10" s="6" t="n">
        <v>2439989</v>
      </c>
    </row>
    <row r="11" spans="1:5">
      <c r="A11" s="4" t="s">
        <v>230</v>
      </c>
      <c r="B11" s="6" t="n">
        <v>2439989</v>
      </c>
    </row>
    <row r="12" spans="1:5">
      <c r="A12" s="4" t="s">
        <v>240</v>
      </c>
    </row>
    <row r="13" spans="1:5">
      <c r="A13" s="4" t="s">
        <v>238</v>
      </c>
      <c r="E13" s="6" t="n">
        <v>18178100</v>
      </c>
    </row>
    <row r="14" spans="1:5">
      <c r="A14" s="4" t="s">
        <v>229</v>
      </c>
      <c r="E14" s="6" t="n">
        <v>18178100</v>
      </c>
    </row>
    <row r="15" spans="1:5">
      <c r="A15" s="4" t="s">
        <v>239</v>
      </c>
      <c r="E15" s="6" t="n">
        <v>348570</v>
      </c>
    </row>
    <row r="16" spans="1:5">
      <c r="A16" s="4" t="s">
        <v>230</v>
      </c>
      <c r="E16" s="6" t="n">
        <v>348570</v>
      </c>
    </row>
    <row r="17" spans="1:5">
      <c r="A17" s="4" t="s">
        <v>383</v>
      </c>
    </row>
    <row r="18" spans="1:5">
      <c r="A18" s="4" t="s">
        <v>245</v>
      </c>
      <c r="B18" s="4" t="s">
        <v>246</v>
      </c>
    </row>
    <row r="19" spans="1:5">
      <c r="A19" s="4" t="s">
        <v>382</v>
      </c>
      <c r="B19" s="5" t="n">
        <v>116850</v>
      </c>
    </row>
    <row r="20" spans="1:5">
      <c r="A20" s="4" t="s">
        <v>117</v>
      </c>
      <c r="B20" s="6" t="n">
        <v>-2652</v>
      </c>
    </row>
    <row r="21" spans="1:5">
      <c r="A21" s="4" t="s">
        <v>384</v>
      </c>
      <c r="B21" s="5" t="n">
        <v>634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8</v>
      </c>
    </row>
    <row r="3" spans="1:3">
      <c r="A3" s="3" t="s">
        <v>386</v>
      </c>
    </row>
    <row r="4" spans="1:3">
      <c r="A4" s="4" t="s">
        <v>74</v>
      </c>
      <c r="B4" s="5" t="n">
        <v>15265</v>
      </c>
      <c r="C4" s="5" t="n">
        <v>7164</v>
      </c>
    </row>
    <row r="5" spans="1:3">
      <c r="A5" s="3" t="s">
        <v>387</v>
      </c>
    </row>
    <row r="6" spans="1:3">
      <c r="A6" s="4" t="s">
        <v>75</v>
      </c>
      <c r="B6" s="6" t="n">
        <v>8996</v>
      </c>
      <c r="C6" s="6" t="n">
        <v>5550</v>
      </c>
    </row>
    <row r="7" spans="1:3">
      <c r="A7" s="4" t="s">
        <v>76</v>
      </c>
      <c r="B7" s="6" t="n">
        <v>118</v>
      </c>
      <c r="C7" s="6" t="n">
        <v>30</v>
      </c>
    </row>
    <row r="8" spans="1:3">
      <c r="A8" s="4" t="s">
        <v>388</v>
      </c>
      <c r="B8" s="6" t="n">
        <v>0</v>
      </c>
      <c r="C8" s="6" t="n">
        <v>7</v>
      </c>
    </row>
    <row r="9" spans="1:3">
      <c r="A9" s="4" t="s">
        <v>77</v>
      </c>
      <c r="B9" s="5" t="n">
        <v>6151</v>
      </c>
      <c r="C9" s="5" t="n">
        <v>1577</v>
      </c>
    </row>
    <row r="10" spans="1:3">
      <c r="A10" s="3" t="s">
        <v>389</v>
      </c>
    </row>
    <row r="11" spans="1:3">
      <c r="A11" s="4" t="s">
        <v>390</v>
      </c>
      <c r="B11" s="6" t="n">
        <v>18178100</v>
      </c>
      <c r="C11" s="6" t="n">
        <v>18100241</v>
      </c>
    </row>
    <row r="12" spans="1:3">
      <c r="A12" s="3" t="s">
        <v>391</v>
      </c>
    </row>
    <row r="13" spans="1:3">
      <c r="A13" s="4" t="s">
        <v>392</v>
      </c>
      <c r="B13" s="7" t="n">
        <v>0.34</v>
      </c>
      <c r="C13" s="7"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58</v>
      </c>
    </row>
    <row r="3" spans="1:3">
      <c r="A3" s="3" t="s">
        <v>100</v>
      </c>
    </row>
    <row r="4" spans="1:3">
      <c r="A4" s="4" t="s">
        <v>101</v>
      </c>
      <c r="B4" s="5" t="n">
        <v>15265</v>
      </c>
      <c r="C4" s="5" t="n">
        <v>7164</v>
      </c>
    </row>
    <row r="5" spans="1:3">
      <c r="A5" s="3" t="s">
        <v>102</v>
      </c>
    </row>
    <row r="6" spans="1:3">
      <c r="A6" s="4" t="s">
        <v>68</v>
      </c>
      <c r="B6" s="6" t="n">
        <v>14475</v>
      </c>
      <c r="C6" s="6" t="n">
        <v>17175</v>
      </c>
    </row>
    <row r="7" spans="1:3">
      <c r="A7" s="4" t="s">
        <v>103</v>
      </c>
      <c r="B7" s="6" t="n">
        <v>543</v>
      </c>
      <c r="C7" s="6" t="n">
        <v>740</v>
      </c>
    </row>
    <row r="8" spans="1:3">
      <c r="A8" s="4" t="s">
        <v>104</v>
      </c>
      <c r="B8" s="6" t="n">
        <v>7131</v>
      </c>
      <c r="C8" s="6" t="n">
        <v>7131</v>
      </c>
    </row>
    <row r="9" spans="1:3">
      <c r="A9" s="4" t="s">
        <v>93</v>
      </c>
      <c r="B9" s="6" t="n">
        <v>0</v>
      </c>
      <c r="C9" s="6" t="n">
        <v>466</v>
      </c>
    </row>
    <row r="10" spans="1:3">
      <c r="A10" s="3" t="s">
        <v>105</v>
      </c>
    </row>
    <row r="11" spans="1:3">
      <c r="A11" s="4" t="s">
        <v>24</v>
      </c>
      <c r="B11" s="6" t="n">
        <v>8739</v>
      </c>
      <c r="C11" s="6" t="n">
        <v>-2491</v>
      </c>
    </row>
    <row r="12" spans="1:3">
      <c r="A12" s="4" t="s">
        <v>25</v>
      </c>
      <c r="B12" s="6" t="n">
        <v>644</v>
      </c>
      <c r="C12" s="6" t="n">
        <v>-799</v>
      </c>
    </row>
    <row r="13" spans="1:3">
      <c r="A13" s="4" t="s">
        <v>106</v>
      </c>
      <c r="B13" s="6" t="n">
        <v>-230</v>
      </c>
      <c r="C13" s="6" t="n">
        <v>0</v>
      </c>
    </row>
    <row r="14" spans="1:3">
      <c r="A14" s="4" t="s">
        <v>26</v>
      </c>
      <c r="B14" s="6" t="n">
        <v>29</v>
      </c>
      <c r="C14" s="6" t="n">
        <v>-270</v>
      </c>
    </row>
    <row r="15" spans="1:3">
      <c r="A15" s="4" t="s">
        <v>41</v>
      </c>
      <c r="B15" s="6" t="n">
        <v>-5726</v>
      </c>
      <c r="C15" s="6" t="n">
        <v>6488</v>
      </c>
    </row>
    <row r="16" spans="1:3">
      <c r="A16" s="4" t="s">
        <v>107</v>
      </c>
      <c r="B16" s="6" t="n">
        <v>-15542</v>
      </c>
      <c r="C16" s="6" t="n">
        <v>-530</v>
      </c>
    </row>
    <row r="17" spans="1:3">
      <c r="A17" s="4" t="s">
        <v>43</v>
      </c>
      <c r="B17" s="6" t="n">
        <v>-8024</v>
      </c>
      <c r="C17" s="6" t="n">
        <v>1308</v>
      </c>
    </row>
    <row r="18" spans="1:3">
      <c r="A18" s="4" t="s">
        <v>49</v>
      </c>
      <c r="B18" s="6" t="n">
        <v>-4525</v>
      </c>
      <c r="C18" s="6" t="n">
        <v>-5151</v>
      </c>
    </row>
    <row r="19" spans="1:3">
      <c r="A19" s="4" t="s">
        <v>108</v>
      </c>
      <c r="B19" s="6" t="n">
        <v>12779</v>
      </c>
      <c r="C19" s="6" t="n">
        <v>31231</v>
      </c>
    </row>
    <row r="20" spans="1:3">
      <c r="A20" s="3" t="s">
        <v>109</v>
      </c>
    </row>
    <row r="21" spans="1:3">
      <c r="A21" s="4" t="s">
        <v>110</v>
      </c>
      <c r="B21" s="6" t="n">
        <v>-2974</v>
      </c>
      <c r="C21" s="6" t="n">
        <v>-277</v>
      </c>
    </row>
    <row r="22" spans="1:3">
      <c r="A22" s="4" t="s">
        <v>111</v>
      </c>
      <c r="B22" s="6" t="n">
        <v>0</v>
      </c>
      <c r="C22" s="6" t="n">
        <v>29400</v>
      </c>
    </row>
    <row r="23" spans="1:3">
      <c r="A23" s="4" t="s">
        <v>112</v>
      </c>
      <c r="B23" s="6" t="n">
        <v>-2974</v>
      </c>
      <c r="C23" s="6" t="n">
        <v>29123</v>
      </c>
    </row>
    <row r="24" spans="1:3">
      <c r="A24" s="3" t="s">
        <v>113</v>
      </c>
    </row>
    <row r="25" spans="1:3">
      <c r="A25" s="4" t="s">
        <v>114</v>
      </c>
      <c r="B25" s="6" t="n">
        <v>-770</v>
      </c>
      <c r="C25" s="6" t="n">
        <v>-72</v>
      </c>
    </row>
    <row r="26" spans="1:3">
      <c r="A26" s="4" t="s">
        <v>115</v>
      </c>
      <c r="B26" s="6" t="n">
        <v>-17326</v>
      </c>
      <c r="C26" s="6" t="n">
        <v>-31077</v>
      </c>
    </row>
    <row r="27" spans="1:3">
      <c r="A27" s="4" t="s">
        <v>116</v>
      </c>
      <c r="B27" s="6" t="n">
        <v>-116850</v>
      </c>
      <c r="C27" s="6" t="n">
        <v>0</v>
      </c>
    </row>
    <row r="28" spans="1:3">
      <c r="A28" s="4" t="s">
        <v>117</v>
      </c>
      <c r="B28" s="6" t="n">
        <v>-17099</v>
      </c>
      <c r="C28" s="6" t="n">
        <v>-26300</v>
      </c>
    </row>
    <row r="29" spans="1:3">
      <c r="A29" s="4" t="s">
        <v>118</v>
      </c>
      <c r="B29" s="6" t="n">
        <v>-152045</v>
      </c>
      <c r="C29" s="6" t="n">
        <v>-57449</v>
      </c>
    </row>
    <row r="30" spans="1:3">
      <c r="A30" s="4" t="s">
        <v>119</v>
      </c>
      <c r="B30" s="6" t="n">
        <v>-142240</v>
      </c>
      <c r="C30" s="6" t="n">
        <v>2905</v>
      </c>
    </row>
    <row r="31" spans="1:3">
      <c r="A31" s="3" t="s">
        <v>120</v>
      </c>
    </row>
    <row r="32" spans="1:3">
      <c r="A32" s="4" t="s">
        <v>121</v>
      </c>
      <c r="B32" s="6" t="n">
        <v>9247</v>
      </c>
      <c r="C32" s="6" t="n">
        <v>16728</v>
      </c>
    </row>
    <row r="33" spans="1:3">
      <c r="A33" s="4" t="s">
        <v>122</v>
      </c>
      <c r="B33" s="6" t="n">
        <v>-374</v>
      </c>
      <c r="C33" s="6" t="n">
        <v>-40222</v>
      </c>
    </row>
    <row r="34" spans="1:3">
      <c r="A34" s="4" t="s">
        <v>123</v>
      </c>
      <c r="B34" s="6" t="n">
        <v>158228</v>
      </c>
      <c r="C34" s="6" t="n">
        <v>-9744</v>
      </c>
    </row>
    <row r="35" spans="1:3">
      <c r="A35" s="4" t="s">
        <v>124</v>
      </c>
      <c r="B35" s="6" t="n">
        <v>167101</v>
      </c>
      <c r="C35" s="6" t="n">
        <v>-33238</v>
      </c>
    </row>
    <row r="36" spans="1:3">
      <c r="A36" s="4" t="s">
        <v>125</v>
      </c>
      <c r="B36" s="6" t="n">
        <v>24861</v>
      </c>
      <c r="C36" s="6" t="n">
        <v>-30333</v>
      </c>
    </row>
    <row r="37" spans="1:3">
      <c r="A37" s="4" t="s">
        <v>126</v>
      </c>
      <c r="B37" s="6" t="n">
        <v>38199</v>
      </c>
      <c r="C37" s="6" t="n">
        <v>71297</v>
      </c>
    </row>
    <row r="38" spans="1:3">
      <c r="A38" s="4" t="s">
        <v>127</v>
      </c>
      <c r="B38" s="6" t="n">
        <v>63060</v>
      </c>
      <c r="C38" s="6" t="n">
        <v>40964</v>
      </c>
    </row>
    <row r="39" spans="1:3">
      <c r="A39" s="3" t="s">
        <v>128</v>
      </c>
    </row>
    <row r="40" spans="1:3">
      <c r="A40" s="4" t="s">
        <v>129</v>
      </c>
      <c r="B40" s="6" t="n">
        <v>12202</v>
      </c>
      <c r="C40" s="6" t="n">
        <v>11747</v>
      </c>
    </row>
    <row r="41" spans="1:3">
      <c r="A41" s="3" t="s">
        <v>130</v>
      </c>
    </row>
    <row r="42" spans="1:3">
      <c r="A42" s="4" t="s">
        <v>131</v>
      </c>
      <c r="B42" s="6" t="n">
        <v>275</v>
      </c>
      <c r="C42" s="6" t="n">
        <v>808</v>
      </c>
    </row>
    <row r="43" spans="1:3">
      <c r="A43" s="4" t="s">
        <v>132</v>
      </c>
      <c r="B43" s="6" t="n">
        <v>11</v>
      </c>
      <c r="C43" s="6" t="n">
        <v>1097</v>
      </c>
    </row>
    <row r="44" spans="1:3">
      <c r="A44" s="4" t="s">
        <v>133</v>
      </c>
      <c r="B44" s="6" t="n">
        <v>0</v>
      </c>
      <c r="C44" s="6" t="n">
        <v>43958</v>
      </c>
    </row>
    <row r="45" spans="1:3">
      <c r="A45" s="4" t="s">
        <v>134</v>
      </c>
      <c r="B45" s="6" t="n">
        <v>0</v>
      </c>
      <c r="C45" s="6" t="n">
        <v>538</v>
      </c>
    </row>
    <row r="46" spans="1:3">
      <c r="A46" s="3" t="s">
        <v>135</v>
      </c>
    </row>
    <row r="47" spans="1:3">
      <c r="A47" s="4" t="s">
        <v>23</v>
      </c>
      <c r="B47" s="6" t="n">
        <v>57560</v>
      </c>
      <c r="C47" s="6" t="n">
        <v>23475</v>
      </c>
    </row>
    <row r="48" spans="1:3">
      <c r="A48" s="4" t="s">
        <v>136</v>
      </c>
      <c r="B48" s="6" t="n">
        <v>5500</v>
      </c>
      <c r="C48" s="6" t="n">
        <v>17489</v>
      </c>
    </row>
    <row r="49" spans="1:3">
      <c r="A49" s="4" t="s">
        <v>127</v>
      </c>
      <c r="B49" s="5" t="n">
        <v>63060</v>
      </c>
      <c r="C49" s="5" t="n">
        <v>409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58</v>
      </c>
    </row>
    <row r="3" spans="1:3">
      <c r="A3" s="4" t="s">
        <v>394</v>
      </c>
    </row>
    <row r="4" spans="1:3">
      <c r="A4" s="3" t="s">
        <v>395</v>
      </c>
    </row>
    <row r="5" spans="1:3">
      <c r="A5" s="4" t="s">
        <v>396</v>
      </c>
      <c r="C5" s="6" t="n">
        <v>77857</v>
      </c>
    </row>
    <row r="6" spans="1:3">
      <c r="A6" s="4" t="s">
        <v>397</v>
      </c>
    </row>
    <row r="7" spans="1:3">
      <c r="A7" s="3" t="s">
        <v>395</v>
      </c>
    </row>
    <row r="8" spans="1:3">
      <c r="A8" s="4" t="s">
        <v>396</v>
      </c>
      <c r="B8" s="6" t="n">
        <v>12983333</v>
      </c>
      <c r="C8" s="6" t="n">
        <v>12983333</v>
      </c>
    </row>
    <row r="9" spans="1:3">
      <c r="A9" s="4" t="s">
        <v>398</v>
      </c>
    </row>
    <row r="10" spans="1:3">
      <c r="A10" s="4" t="s">
        <v>399</v>
      </c>
      <c r="B10" s="11" t="n">
        <v>1.6975</v>
      </c>
      <c r="C10" s="11" t="n">
        <v>1.69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298</v>
      </c>
    </row>
    <row r="2" spans="1:2">
      <c r="A2" s="3" t="s">
        <v>173</v>
      </c>
    </row>
    <row r="3" spans="1:2">
      <c r="A3" s="4" t="s">
        <v>317</v>
      </c>
      <c r="B3" s="5" t="n">
        <v>106263</v>
      </c>
    </row>
    <row r="4" spans="1:2">
      <c r="A4" s="4" t="s">
        <v>318</v>
      </c>
      <c r="B4" s="6" t="n">
        <v>63730</v>
      </c>
    </row>
    <row r="5" spans="1:2">
      <c r="A5" s="4" t="s">
        <v>319</v>
      </c>
      <c r="B5" s="6" t="n">
        <v>53564</v>
      </c>
    </row>
    <row r="6" spans="1:2">
      <c r="A6" s="4" t="s">
        <v>320</v>
      </c>
      <c r="B6" s="6" t="n">
        <v>51363</v>
      </c>
    </row>
    <row r="7" spans="1:2">
      <c r="A7" s="4" t="s">
        <v>321</v>
      </c>
      <c r="B7" s="6" t="n">
        <v>53564</v>
      </c>
    </row>
    <row r="8" spans="1:2">
      <c r="A8" s="4" t="s">
        <v>322</v>
      </c>
      <c r="B8" s="6" t="n">
        <v>33722</v>
      </c>
    </row>
    <row r="9" spans="1:2">
      <c r="A9" s="4" t="s">
        <v>87</v>
      </c>
      <c r="B9" s="5" t="n">
        <v>3622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98</v>
      </c>
    </row>
    <row r="2" spans="1:2">
      <c r="A2" s="3" t="s">
        <v>402</v>
      </c>
    </row>
    <row r="3" spans="1:2">
      <c r="A3" s="4" t="s">
        <v>317</v>
      </c>
      <c r="B3" s="5" t="n">
        <v>14855</v>
      </c>
    </row>
    <row r="4" spans="1:2">
      <c r="A4" s="4" t="s">
        <v>318</v>
      </c>
      <c r="B4" s="6" t="n">
        <v>4830</v>
      </c>
    </row>
    <row r="5" spans="1:2">
      <c r="A5" s="4" t="s">
        <v>87</v>
      </c>
      <c r="B5" s="5" t="n">
        <v>196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80"/>
  </cols>
  <sheetData>
    <row r="1" spans="1:7">
      <c r="A1" s="1" t="s">
        <v>403</v>
      </c>
      <c r="B1" s="2" t="s">
        <v>368</v>
      </c>
      <c r="D1" s="2" t="s">
        <v>369</v>
      </c>
      <c r="F1" s="2" t="s">
        <v>1</v>
      </c>
      <c r="G1" s="2" t="s">
        <v>404</v>
      </c>
    </row>
    <row r="2" spans="1:7">
      <c r="B2" s="2" t="s">
        <v>370</v>
      </c>
      <c r="C2" s="2" t="s">
        <v>371</v>
      </c>
      <c r="D2" s="2" t="s">
        <v>372</v>
      </c>
      <c r="E2" s="2" t="s">
        <v>373</v>
      </c>
      <c r="F2" s="2" t="s">
        <v>2</v>
      </c>
      <c r="G2" s="2" t="s">
        <v>405</v>
      </c>
    </row>
    <row r="3" spans="1:7">
      <c r="A3" s="4" t="s">
        <v>89</v>
      </c>
    </row>
    <row r="4" spans="1:7">
      <c r="A4" s="3" t="s">
        <v>406</v>
      </c>
    </row>
    <row r="5" spans="1:7">
      <c r="A5" s="4" t="s">
        <v>407</v>
      </c>
      <c r="F5" s="4" t="s">
        <v>408</v>
      </c>
    </row>
    <row r="6" spans="1:7">
      <c r="A6" s="4" t="s">
        <v>409</v>
      </c>
      <c r="B6" s="9" t="n">
        <v>0.315</v>
      </c>
      <c r="C6" s="7" t="n">
        <v>0.5600000000000001</v>
      </c>
      <c r="D6" s="9" t="n">
        <v>0.315</v>
      </c>
      <c r="E6" s="7" t="n">
        <v>0.5600000000000001</v>
      </c>
      <c r="F6" s="9" t="n">
        <v>0.315</v>
      </c>
    </row>
    <row r="7" spans="1:7">
      <c r="A7" s="4" t="s">
        <v>410</v>
      </c>
      <c r="F7" s="4" t="s">
        <v>411</v>
      </c>
    </row>
    <row r="8" spans="1:7">
      <c r="A8" s="4" t="s">
        <v>412</v>
      </c>
      <c r="F8" s="4" t="s">
        <v>413</v>
      </c>
    </row>
    <row r="9" spans="1:7">
      <c r="A9" s="4" t="s">
        <v>414</v>
      </c>
    </row>
    <row r="10" spans="1:7">
      <c r="A10" s="3" t="s">
        <v>406</v>
      </c>
    </row>
    <row r="11" spans="1:7">
      <c r="A11" s="4" t="s">
        <v>415</v>
      </c>
      <c r="G11" s="4" t="s">
        <v>416</v>
      </c>
    </row>
    <row r="12" spans="1:7">
      <c r="A12" s="4" t="s">
        <v>417</v>
      </c>
      <c r="G12" s="5" t="n">
        <v>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5:55:47Z</dcterms:created>
  <dcterms:modified xmlns:dcterms="http://purl.org/dc/terms/" xmlns:xsi="http://www.w3.org/2001/XMLSchema-instance" xsi:type="dcterms:W3CDTF">2019-10-11T15:55:47Z</dcterms:modified>
</cp:coreProperties>
</file>